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General" sheetId="8" r:id="rId8"/>
    <s:sheet name="Accounting and Reporting Polici" sheetId="9" r:id="rId9"/>
    <s:sheet name="Intangible Assets" sheetId="10" r:id="rId10"/>
    <s:sheet name="Net Loss per Common Share" sheetId="11" r:id="rId11"/>
    <s:sheet name="Discontinued Operations" sheetId="12" r:id="rId12"/>
    <s:sheet name="Senior Secured Convertible Note" sheetId="13" r:id="rId13"/>
    <s:sheet name="Fair Value Measurements" sheetId="14" r:id="rId14"/>
    <s:sheet name="Warrants" sheetId="15" r:id="rId15"/>
    <s:sheet name="Stock-based Compensation" sheetId="16" r:id="rId16"/>
    <s:sheet name="Commitments and Contingencies" sheetId="17" r:id="rId17"/>
    <s:sheet name="Risks and Uncertainties" sheetId="18" r:id="rId18"/>
    <s:sheet name="Accounting and Reporting Poli19" sheetId="19" r:id="rId19"/>
    <s:sheet name="Intangible Assets (Tables)" sheetId="20" r:id="rId20"/>
    <s:sheet name="Net Loss per Common Share (Tabl" sheetId="21" r:id="rId21"/>
    <s:sheet name="Discontinued Operations (Tables" sheetId="22" r:id="rId22"/>
    <s:sheet name="Senior Secured Convertible No23" sheetId="23" r:id="rId23"/>
    <s:sheet name="Fair Value Measurements (Tables" sheetId="24" r:id="rId24"/>
    <s:sheet name="Warrants (Tables)" sheetId="25" r:id="rId25"/>
    <s:sheet name="Stock-based Compensation (Table" sheetId="26" r:id="rId26"/>
    <s:sheet name="General (Additional Information" sheetId="27" r:id="rId27"/>
    <s:sheet name="Intangible Assets (Additional I" sheetId="28" r:id="rId28"/>
    <s:sheet name="Intangible Assets (Schedule of " sheetId="29" r:id="rId29"/>
    <s:sheet name="Net Loss per Common Share (Comp" sheetId="30" r:id="rId30"/>
    <s:sheet name="Discontinued Operations (Additi" sheetId="31" r:id="rId31"/>
    <s:sheet name="Discontinued Operations (Dispos" sheetId="32" r:id="rId32"/>
    <s:sheet name="Senior Secured Convertible No33" sheetId="33" r:id="rId33"/>
    <s:sheet name="Senior Secured Convertible No34" sheetId="34" r:id="rId34"/>
    <s:sheet name="Fair Value Measurements (Additi" sheetId="35" r:id="rId35"/>
    <s:sheet name="Fair Value Measurements (Assets" sheetId="36" r:id="rId36"/>
    <s:sheet name="Fair Value Measurements (Change" sheetId="37" r:id="rId37"/>
    <s:sheet name="Fair Value Measurements (Based " sheetId="38" r:id="rId38"/>
    <s:sheet name="Warrants (Additional Informatio" sheetId="39" r:id="rId39"/>
    <s:sheet name="Warrants (Schedule Of Changes I" sheetId="40" r:id="rId40"/>
    <s:sheet name="Warrants (Schedule of Warrants " sheetId="41" r:id="rId41"/>
    <s:sheet name="Stock-based Compensation (Addit" sheetId="42" r:id="rId42"/>
    <s:sheet name="Stock-based Compensation (Sched" sheetId="43" r:id="rId43"/>
    <s:sheet name="Stock-based Compensation (Stock"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495">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Vringo Inc</t>
  </si>
  <si>
    <t>Entity Central Index Key</t>
  </si>
  <si>
    <t>Current Fiscal Year End Date</t>
  </si>
  <si>
    <t>--12-31</t>
  </si>
  <si>
    <t>Entity Filer Category</t>
  </si>
  <si>
    <t>Accelerated Filer</t>
  </si>
  <si>
    <t>Trading Symbol</t>
  </si>
  <si>
    <t>VRNG</t>
  </si>
  <si>
    <t>Entity Common Stock, Shares Outstanding</t>
  </si>
  <si>
    <t>CONSOLIDATED BALANCE SHEETS - Entity [Domain] - USD ($) $ in Thousands</t>
  </si>
  <si>
    <t>Dec. 31, 2014</t>
  </si>
  <si>
    <t>Current assets</t>
  </si>
  <si>
    <t>Cash and cash equivalents</t>
  </si>
  <si>
    <t>Deposits with courts</t>
  </si>
  <si>
    <t>Other current assets</t>
  </si>
  <si>
    <t>Total current assets</t>
  </si>
  <si>
    <t>Intangible assets, net</t>
  </si>
  <si>
    <t>Other assets</t>
  </si>
  <si>
    <t>Total assets</t>
  </si>
  <si>
    <t>Current liabilities</t>
  </si>
  <si>
    <t>Accounts payable and accrued expenses</t>
  </si>
  <si>
    <t>Senior secured convertible notes, net</t>
  </si>
  <si>
    <t>Conversion feature</t>
  </si>
  <si>
    <t>Total current liabilities</t>
  </si>
  <si>
    <t>Long-term liabilities</t>
  </si>
  <si>
    <t>Derivative warrant liabilities</t>
  </si>
  <si>
    <t>Other liabilities</t>
  </si>
  <si>
    <t>Commitments and contingencies (Note 10)</t>
  </si>
  <si>
    <t>Stockholders’ equity</t>
  </si>
  <si>
    <t>Series A Convertible Preferred stock, $0.01 par value per share; 5,000,000 authorized; none issued and outstanding</t>
  </si>
  <si>
    <t>Common stock, $0.01 par value per share 150,000,000 authorized; 95,946,672 and 93,404,895 issued and outstanding as of June 30, 2015 and December 31, 2014, respectively</t>
  </si>
  <si>
    <t>Additional paid-in capital</t>
  </si>
  <si>
    <t>Accumulated deficit</t>
  </si>
  <si>
    <t>Total stockholders’ equity</t>
  </si>
  <si>
    <t>Total liabilities and stockholders’ equity</t>
  </si>
  <si>
    <t>CONSOLIDATED BALANCE SHEETS (Parenthetical) - $ / shares</t>
  </si>
  <si>
    <t>Common stock, par value</t>
  </si>
  <si>
    <t>Common stock, authorized</t>
  </si>
  <si>
    <t>Common stock, issued</t>
  </si>
  <si>
    <t>Common stock, outstanding</t>
  </si>
  <si>
    <t>Series A convertible preferred stock [Member]</t>
  </si>
  <si>
    <t>Preferred stock, par value</t>
  </si>
  <si>
    <t>Preferred stock, authorized</t>
  </si>
  <si>
    <t>Preferred stock, issued</t>
  </si>
  <si>
    <t>Preferred stock, outstanding</t>
  </si>
  <si>
    <t>CONSOLIDATED STATEMENTS OF OPERATIONS - USD ($) $ in Thousands</t>
  </si>
  <si>
    <t>3 Months Ended</t>
  </si>
  <si>
    <t>Jun. 30, 2014</t>
  </si>
  <si>
    <t>Revenue</t>
  </si>
  <si>
    <t>Costs and Expenses*</t>
  </si>
  <si>
    <t>Operating legal costs</t>
  </si>
  <si>
    <t>Amortization of intangibles</t>
  </si>
  <si>
    <t>General and administrative</t>
  </si>
  <si>
    <t>Total operating expenses</t>
  </si>
  <si>
    <t>Operating loss from continuing operations</t>
  </si>
  <si>
    <t>Non-operating income (expense), net</t>
  </si>
  <si>
    <t>Gain (loss) on revaluation of warrants and conversion feature</t>
  </si>
  <si>
    <t>Interest expense</t>
  </si>
  <si>
    <t>Extinguishment of debt</t>
  </si>
  <si>
    <t>Issuance of warrants</t>
  </si>
  <si>
    <t>Loss from continuing operations before income taxes</t>
  </si>
  <si>
    <t>Income tax expense</t>
  </si>
  <si>
    <t>Loss from continuing operations</t>
  </si>
  <si>
    <t>Loss from discontinued operations before income taxes*</t>
  </si>
  <si>
    <t>Loss from discontinued operations</t>
  </si>
  <si>
    <t>Net loss</t>
  </si>
  <si>
    <t>Basic</t>
  </si>
  <si>
    <t>Loss per share from continuing operations</t>
  </si>
  <si>
    <t>Loss per share from discontinued operations</t>
  </si>
  <si>
    <t>Total net loss per share</t>
  </si>
  <si>
    <t>Diluted</t>
  </si>
  <si>
    <t>Weighted-average number of shares outstanding during the period:</t>
  </si>
  <si>
    <t>* Includes stock-based compensation expense, as follows:</t>
  </si>
  <si>
    <t>Stock Based Compensation Expense</t>
  </si>
  <si>
    <t>Operating legal costs [Member]</t>
  </si>
  <si>
    <t>General and Administrative [Member]</t>
  </si>
  <si>
    <t>Discontinued Operations [Member]</t>
  </si>
  <si>
    <t>CONSOLIDATED STATEMENTS OF CHANGES IN STOCKHOLDERS' EQUITY - USD ($) $ in Thousands</t>
  </si>
  <si>
    <t>Total</t>
  </si>
  <si>
    <t>Common Stock [Member]</t>
  </si>
  <si>
    <t>Additional Paid-in Capital [Member]</t>
  </si>
  <si>
    <t>Accumulated Deficit [Member]</t>
  </si>
  <si>
    <t>Balance at Dec. 31, 2013</t>
  </si>
  <si>
    <t>Exercise of stock options and vesting of RSUs</t>
  </si>
  <si>
    <t>Exercise of warrants</t>
  </si>
  <si>
    <t>Stock-based compensation</t>
  </si>
  <si>
    <t>Net loss for the period</t>
  </si>
  <si>
    <t>Balance at Jun. 30, 2014</t>
  </si>
  <si>
    <t>Balance at Dec. 31, 2014</t>
  </si>
  <si>
    <t>Reclassification of derivative Reload Warrants and Series 1 Warrants to equity warrants</t>
  </si>
  <si>
    <t>Issuance of common stock</t>
  </si>
  <si>
    <t>Balance at Jun. 30, 2015</t>
  </si>
  <si>
    <t>CONSOLIDATED STATEMENTS OF CASH FLOWS - USD ($) $ in Thousands</t>
  </si>
  <si>
    <t>Cash flows from operating activities</t>
  </si>
  <si>
    <t>Items not affecting cash flows</t>
  </si>
  <si>
    <t>Depreciation and amortization</t>
  </si>
  <si>
    <t>Amortization of debt discount</t>
  </si>
  <si>
    <t>Amortization of debt issuance costs</t>
  </si>
  <si>
    <t>Change in fair value of warrants and conversion feature</t>
  </si>
  <si>
    <t>Exchange rate loss (gain)</t>
  </si>
  <si>
    <t>Changes in current assets and liabilities</t>
  </si>
  <si>
    <t>Decrease in other current assets</t>
  </si>
  <si>
    <t>Increase (decrease) in payables and accruals</t>
  </si>
  <si>
    <t>Net cash used in operating activities</t>
  </si>
  <si>
    <t>Cash flows from investing activities</t>
  </si>
  <si>
    <t>Acquisition of property and equipment</t>
  </si>
  <si>
    <t>Increase in deposits</t>
  </si>
  <si>
    <t>Net cash used in investing activities</t>
  </si>
  <si>
    <t>Cash flows from financing activities</t>
  </si>
  <si>
    <t>Exercise of stock options</t>
  </si>
  <si>
    <t>Net proceeds from senior secured convertible notes and warrants</t>
  </si>
  <si>
    <t>Debt issuance cost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Non-cash investing and financing transactions</t>
  </si>
  <si>
    <t>Non-cash acquisition of cost method investment</t>
  </si>
  <si>
    <t>Conversion of derivative warrants into common stock</t>
  </si>
  <si>
    <t>Issuance of common stock to repay $1,191 of debt</t>
  </si>
  <si>
    <t>Change in classification of derivative warrants to equity warrants</t>
  </si>
  <si>
    <t>Debt discount</t>
  </si>
  <si>
    <t>CONSOLIDATED STATEMENTS OF CASH FLOWS (Parenthetical) $ in Thousands</t>
  </si>
  <si>
    <t>Jun. 30, 2015USD ($)</t>
  </si>
  <si>
    <t>Repayments of Debt</t>
  </si>
  <si>
    <t>General</t>
  </si>
  <si>
    <t>General [Abstract]</t>
  </si>
  <si>
    <t xml:space="preserve"> Note 1. General Overview Vringo, Inc., together with its consolidated subsidiaries (“Vringo” or the “Company”), is engaged in the development and monetization of intellectual property worldwide. The Company's intellectual property portfolio consists of over 600 patents and patent applications covering telecom infrastructure, internet search and mobile technologies. The Company’s patents and patent applications have been developed internally or acquired from third parties. In potential acquisitions, the Company seeks to purchase all of, or interests in, technology and intellectual property in exchange for cash, the Company’s securities and/or interests in the monetization of those assets. Revenue from this aspect of Vringo’s business can be generated through licensing and litigation efforts. Prior to December 31, 2013, the Company operated a global platform for the distribution of mobile social applications and the services that it developed. On February 18, 2014, the Company executed the sale of its mobile social application business to InfoMedia Services Limited (“InfoMedia”), receiving an 8.25 Infrastructure Patents The Company’s infrastructure patents are primarily made up of a patent portfolio purchased from Nokia Corporation (“Nokia”) in 2012. This patent portfolio is comprised of 124 patent families with counterparts in certain jurisdictions world-wide and encompass technologies relating to telecom infrastructure, including communication management, data and signal transmission, mobility management, radio resources management and services. Declarations were filed by Nokia indicating that 31 of the 124 patent families acquired may be essential to wireless communications standards. The Company also owns other acquired infrastructure patent portfolios and has filed over 60 internally developed patent applications. As one of the means of realizing the value of the patents on telecom infrastructure, the Company has filed a number of suits against ZTE Corporation (“ZTE”), ASUSTeK Computer Inc. (“ASUS”), and certain of their subsidiaries, affiliates and other companies in the United States, European jurisdictions, India, Australia, Brazil, and Malaysia alleging infringement of certain U.S., European, Indian, Australian, Brazilian, and Malaysian patents. In response, ZTE Corporation or its affiliates have filed a number of counterclaims and other responsive cases in various countries such as the United States, certain European jurisdictions, the People’s Republic of China and others. To date, in connection with the suits filed against ZTE, Vringo patents have been found to be infringed in the United Kingdom (“UK”) and Germany, and preliminary relief has been granted in India, Brazil, Romania, and the Netherlands. Separately, Vringo has entered into settlement and license agreements with ADT, Tyco, D-Link, and Belkin. Search Patents On September 15, 2011, the Company’s wholly-owned subsidiary, I/P Engine, Inc. (“I/P Engine”), initiated litigation against AOL Inc., Google, Inc., IAC Search &amp; Media, Inc., Gannett Company, Inc., and Target Corporation (collectively, the “Defendants”) for infringement of claims of certain of its owned patents. Trial commenced during 2012, and, on November 6, 2012, the jury ruled in favor of I/P Engine and against the Defendants. After upholding the validity of the patents-in-suit, and determining that the asserted claims of the patents were infringed by the Defendants, the jury found that reasonable royalty damages should be based on a “running royalty,” and that the running royalty rate should be 3.5 30,500 17,320 6.5 20.9 On August 15, 2014, the Federal Circuit reversed the judgment of the District Court by holding that the claims of the patents-in-suit asserted by the Company against the Defendants are invalid for obviousness. The Company filed a petition with the Federal Circuit on October 15, 2014 seeking en banc review of the decision. On October 20, 2014, the Federal Circuit invited the defendants/appellants to respond to the petition. On December 15, 2014, the Federal Circuit denied I/P Engine's petition for rehearing of the case en banc and consequently, the Company announced that I/P Engine will seek review by the Supreme Court of the United States (“Supreme Court”) of the Federal Circuit’s decision. On May 14, 2015, I/P Engine filed a petition for a writ of certiorari with the Supreme Court, which requests review of the Federal Circuit’s decision. Financial condition As of June 30, 2015, the Company had a cash balance of $ 20,227 1,285 2,159 2,117 20,396 31,180 On May 4, 2015 (the “Closing Date”), the Company entered into a securities purchase agreement with certain institutional investors in a registered direct offering of $ 12,500 1.00 8 21 5,375,000 1.00 12,425 The principal amount of the outstanding Notes will be repaid monthly, and the Company may make such payments and related interest payments in cash or, subject to certain conditions, in registered shares of the Company’s common stock, at its election. If the Company chooses to repay the Notes in shares of its common stock, the shares will be issued at a 15 The Company’s operating plans include efforts to increase revenue through the licensing of its intellectual property, strategic partnerships, and litigation, when required, which may be resolved through a settlement or collection. Disputes regarding the assertion of patents and other intellectual property rights are highly complex and technical. The majority of the Company’s expenditures consist of costs related to the Company’s litigation campaigns. In the cases against ZTE and ASUS, the Company incurred costs during the first half of 2015 related to the preparation and filing of briefs and other court documents, as well as case preparation and management. A large percentage of these costs were incurred in the UK and the U.S. In civil law jurisdictions, such as Germany, France, Spain, and others, the majority of costs are incurred in the early stages of litigation. With respect to the Company’s litigation in such countries, the respective campaigns are currently in the later stages and therefore the Company has already incurred the large majority of the related anticipated costs. As such, based on the Company’s plans, costs in these jurisdictions are projected to be lower in the remainder of 2015 and other future periods. Despite the Company’s plans, its legal proceedings may continue for several years and may require significant expenditures for legal fees and other expenses. Further, should the Company be deemed the losing party in certain of its litigations, it may be liable for some or all of its opponents’ legal fees. In addition, in connection with litigation, the Company has made several affirmative financial guarantees to courts around the world, and might face the need to make additional guarantees in the future. In addition, the Company’s plans to continue to expand its planned operations through acquisitions and monetization of additional patents, other intellectual property or operating businesses may be time consuming, complex and costly to consummate. The Company may utilize many different transaction structures in its acquisitions and the terms of such acquisition agreements tend to be heavily negotiated. The Company’s future ability to raise capital, if necessary, may be limited. Even if the Company is able to acquire particular patents or other intellectual property assets, there is no guarantee that it will generate sufficient revenue related to those assets to offset the acquisition costs. Therefore, no assurance can be given at this time as to whether the Company will be able to achieve its objectives or whether it will have the sources of liquidity for follow through with its operating plans. In addition, until the Company generates sufficient revenue, the Company may need to raise additional funds, which may be achieved through the issuance of additional equity or debt, or through loans from financial institutions. There can be no assurance, however, that any such opportunities will materialize. The Company may also be able to raise additional funds through the exercise of its outstanding warrants and options, however, substantially all of such outstanding equity instruments are currently “out of the money.” As a result of the events and circumstances described above, including the cash proceeds received in connection with the May 2015 financing transaction and the Company’s operating plans, which include paying the principal and interest related to the Notes in shares of the Company’s common stock, the Company believes that it currently has sufficient cash to continue its current operations for at least the next twelve months.</t>
  </si>
  <si>
    <t>Accounting and Reporting Policies</t>
  </si>
  <si>
    <t>Accounting Policies [Abstract]</t>
  </si>
  <si>
    <t xml:space="preserve"> Note 2. Accounting and Reporting Policies The accompanying interim consolidated financial statements have been prepared in accordance with generally accepted accounting principles in the United States of America (“U.S. GAAP”) for interim financial information and the instructions to Rule 10-01 of Regulation S-X, and should be read in conjunction with the Company's Annual Report on Form 10-K for the year ended December 31, 2014. All adjustments that, in the opinion of management, are necessary for a fair presentation for the periods presented have been reflected by the SEC. Such adjustments are of a normal, recurring nature. The results of operations for the three month and six month periods ended June 30, 2015 are not necessarily indicative of the results that may be expected for the entire fiscal year or for any other interim period. All significant intercompany balances and transactions have been eliminated in consolidation. The preparation of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s, the valuation of stock-based compensation, deferred tax assets and liabilities, income tax uncertainties and other contingencies. The Company conducts certain transactions in foreign currencies, which are recorded at the exchange rate as of the transaction date. All exchange gains and losses occurring from the re-measurement of monetary balance sheet items denominated in non-U.S. dollar currencies are reflected as non-operating income or expense in the consolidated statements of operations. The Company invests its cash in money market funds with financial institutions. The Company has established guidelines relating to diversification and maturities of its investments in order to minimize credit risk and maintain high liquidity of funds. All highly liquid investments with original maturities of three months or less at acquisition date are considered cash equivalents. The Company recognizes all derivative instruments as either assets or liabilities in the consolidated balance sheets at their respective fair values. The Company's derivative instruments have been recorded as liabilities at fair value, and are revalued at each reporting date, with changes in the fair value of the instruments included in the consolidated statements of operation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815-40, Contracts in an Entity’s Own Equity Intangible assets include purchased patents which are recorded based on the cost to acquire them. These assets are amortized over their remaining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 Revenue from patent licensing and enforcement is recognized if collectability is reasonably assured, persuasive evidence of an arrangement exists, the sales price is fixed or determinable and delivery of the service has been rendered. The Company uses management's best estimate of selling price for individual elements in multiple-element arrangements, where vendor specific evidence or third party evidence of selling price is not available. Currently, the Company’s revenue arrangements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 Operating legal costs mainly include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and stock-based compensation. In addition, amounts received by the Company for reimbursements of legal fees in connection with its litigation campaigns are recorded in Operating legal costs as an offset to legal expense. Stock-based compensation is recognized as an expense in the consolidated statements of operations and such cost is measured at the grant-date fair value of the equity-settled award. The fair value of stock options is estimated at the date of grant using the Black-Scholes-Merton option-pricing model. The expense is recognized on a straight-line basis, over the requisite service period. The Company uses the simplified method to estimate the expected term of options due to insufficient history and high turnover in the past. Since the Company lacks sufficient history, expected volatility is estimated based on a weighted average historical volatility of the Company and comparable entities with publicly traded shares. The risk-free rate for the expected term of the option is based on the U.S. Treasury yield curve at the date of grant. In May 2014, the FASB issued ASU No. 2014-09, Revenue from Contracts with Customers (Topic 606) In August 2014, the FASB issued ASU No. 2014-15, Presentation of Financial Statements (Topic 205): Going Concern In November 2014, the FASB issued ASU 2014-16, Derivatives and Hedging: Determining Whether the Host Contract in a Hybrid Financial Instrument Issued in the Form of a Share is More Akin to Debt or to Equity In April 2015, the FASB issued ASU No. 2015-03, Simplifying the Presentation of Debt Issuance Costs (k) Reclassification Certain balances have been reclassified to conform to presentation requirements</t>
  </si>
  <si>
    <t>Intangible Assets</t>
  </si>
  <si>
    <t>Goodwill and Intangible Assets Disclosure [Abstract]</t>
  </si>
  <si>
    <t xml:space="preserve"> Note 3. Intangible Assets June 30, 2015 December 31, 2014 Weighted average Patents $ 28,213 $ 28,213 8.9 Less: accumulated amortization and impairment (12,205) (10,588) $ 16,008 $ 17,625 The Company’s patents consist of three major patent portfolios, which were acquired from third parties, as well as a number of internally developed patents. The costs related to internally developed patents are expensed as incurred. In August 2012, the Company purchased a portfolio from Nokia consisting of various patents and patent applications as described in Note 1. The total consideration paid for the portfolio was $ 22,000 548 35 The Company’s patents are amortized over their expected useful lives (i.e., through the expiration date of the patent). During the three and six month periods ended June 30, 2015, the Company recorded amortization expense of $ 813 1,617 968 1,925 During the third quarter of 2014, the Company determined that there were impairment indicators related to certain of its patents. A significant factor that was considered when making this determination included the announcement of the Federal Circuit’s decision on August 15, 2014. The Company concluded that this factor was deemed a “triggering” event requiring that the related patent assets be tested for impairment during the third quarter of 2014. In performing this impairment test, the Company determined that the patent portfolio containing the patents-in-suit in I/P Engine's litigation against AOL Inc., Google Inc. et al, which represents an asset group, was subject to impairment testing. In the first step of the impairment test, the Company utilized its projections of future undiscounted cash flows based on the Company’s existing plans for the patents. As a result, it was determined that the Company’s projections of future undiscounted cash flows were less than the carrying value of the asset group. Accordingly, the Company performed the second step of the impairment test to measure the potential impairment by calculating the asset group’s fair value. This resulted in an impairment of $ 1,355</t>
  </si>
  <si>
    <t>Net Loss per Common Share</t>
  </si>
  <si>
    <t>Earnings Per Share, Basic and Diluted [Abstract]</t>
  </si>
  <si>
    <t xml:space="preserve"> Note 4. Net Loss per Common Share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 Three months ended Six months ended 2015 2014 2015 2014 Basic Numerator: Loss from continuing operations attributable to shares of common stock $ (8,509) $ (10,049) $ (15,485) $ (20,949) Loss from discontinued operations attributable to shares of common stock   $  $ (209) Net loss attributable to shares of common stock $ (8,509) $ (10,049) $ (15,485) $ (21,158) Basic Denominator: Weighted average number of shares of common stock outstanding during the period 94,691,624 87,210,483 94,051,814 86,337,006 Basic common stock shares outstanding 94,691,624 87,210,483 94,051,814 86,337,006 Basic loss per common stock share from continuing operations $ (0.09) $ (0.12) $ (0.16) $ (0.24) Basic loss per common stock share from discontinued operations (0.00 ) (0.00 ) (0.00 ) (0.00 ) Basic net loss per common stock share $ (0.09) $ (0.12) $ (0.16) $ (0.24) Diluted Numerator: Net loss from continuing operations attributable to shares of common stock $ (8,509) $ (10,049) $ (15,485) $ (20,949) Increase in net loss attributable to derivative warrants  (348)   Diluted net loss from continuing operations attributable to shares of common stock (8,509) (10,397) (15,485) (20,949) Diluted net loss from discontinued operations attributable to shares of common stock    (209) Diluted net loss attributable to shares of common stock $ (8,509) $ (10,397) $ (15,485) $ (21,158) Diluted Denominator: Basic common stock shares outstanding 94,691,624 87,210,483 94,051,814 86,337,006 Weighted average number of derivative warrants outstanding during the period  1,305,465   Diluted common stock shares outstanding 94,691,624 88,515,948 94,051,814 86,337,006 Diluted loss per common stock share from continuing operations $ (0.09) $ (0.12) $ (0.16) $ (0.24) Diluted loss per common stock share from discontinued operations (0.00 ) (0.00 ) (0.00 ) (0.00 ) Diluted net loss per common stock share $ (0.09) $ (0.12) $ (0.16) $ (0.24) Net loss per share data presented excludes from the calculation of diluted net loss the following potentially dilutive securities, as they had an anti-dilutive impact: Both vested and unvested options to purchase an equal number of shares of common stock of the Company 8,880,469 10,102,094 8,880,469 10,102,094 Unvested RSUs to issue an equal number of shares of common stock of the Company 609,898 1,657,890 609,898 1,657,890 Warrants to purchase an equal number of shares of common stock of the Company 9,566,795 15,801,923 9,566,795 17,423,851 Conversion feature of Senior Secured Notes 12,500,000  12,500,000  Total number of potentially dilutive instruments, excluded from the calculation of net loss per share 31,557,162 27,561,907 31,557,162 29,183,835 </t>
  </si>
  <si>
    <t>Discontinued Operations</t>
  </si>
  <si>
    <t>Discontinued Operations and Disposal Groups [Abstract]</t>
  </si>
  <si>
    <t>Discontinued Operations and Assets Held For Sale</t>
  </si>
  <si>
    <t xml:space="preserve"> Note 5. Discontinued Operations On February 18, 2014, the Company executed the sale of its mobile social application business to InfoMedia. As consideration for the assets and agreements related to the Company’s mobile social application business, the Company received 18 Class B shares of InfoMedia, which represent an 8.25 787 In connection with the sale of its mobile social application business, the Company is required to present the results of the Company’s mobile social application business as discontinued operations in the consolidated statements of operations. Revenue $ 37 Operating expenses (266) Operating loss (229) Non-operating income 20 Loss before taxes on income (209) Income tax expense - Loss from discontinued operations $ (209) </t>
  </si>
  <si>
    <t>Senior Secured Convertible Notes</t>
  </si>
  <si>
    <t>Debt Disclosure [Abstract]</t>
  </si>
  <si>
    <t xml:space="preserve"> Note 6. Senior Secured Convertible Notes On May 4, 2015 (the “Closing Date”), the Company entered into a securities purchase agreement with certain institutional investors in a registered direct offering of $ 12,500 1.00 8 21 5,375,000 1.00 12,425 218 The principal amount of the outstanding Notes will be repaid monthly, and the Company may make such payments and related interest payments in cash or, subject to certain conditions, in registered shares of the Company’s common stock, at its election. On each of the principal installment dates, the Company’s scheduled principal amortization payment will be an amount equal to $ 595 15 The 8% interest will be paid quarterly, starting July 1, 2015, and the Company may make such payments in cash or registered shares of the Company’s common stock, at its election. If the Company chooses to repay the Notes in shares of its common stock, the shares for the payment of interest will be issued at the then-current market price of the Company’s common stock. Net cash proceeds from the Notes ($12,500 less investors issuance costs of $75) $ 12,425 Debt Discount: May 2015 Warrants 1,717 Conversion feature 1,244 2,961 Net Total  May 4, 2015 9,464 Debt discount amortization 289 Debt repayments (1,191) Net Total  June 30, 2015 8,562 Short-term portion 8,111 Long-term portion 451 The debt discount is attributable to the value of the separately accounted for Conversion feature and May 2015 Warrants issued in connection with the financing. The embedded Conversion feature derivatives relate to the conversion option, redemption in case of an event of default, and redemption in the case of a change in control features of the Notes. The embedded derivatives were evaluated under ASC topic 815-15, were bifurcated from the debt host, and were classified as liabilities in the consolidated balance sheet. The debt discount is amortized using the effective interest method over the term of the Notes. For the three and six months ended June 30, 2015, the Company recorded $ 289 21 155 During the three months ended June 30, 2015, the Company made principal payments in the aggregate amount of $ 1,191 2,300,000 210 Subsequent to June 30, 2015, the Company made additional principal payments in the aggregate amount of $ 1,524 155 See Note</t>
  </si>
  <si>
    <t>Fair Value Measurements</t>
  </si>
  <si>
    <t>Fair Value Measurements [Abstract]</t>
  </si>
  <si>
    <t xml:space="preserve"> Note 7. Fair Value Measurements The Company measures fair value in accordance with FASB Accounting Standard Codification (“ASC”) 820-10, Fair Value Measurements and Disclosures Level 1 Level 2 Level 3 The fair value hierarchy also requires an entity to maximize the use of observable inputs and minimize the use of unobservable inputs when measuring fair value. Fair value measurement at reporting date using Quoted prices in active markets Significant other Significant for identical observable unobservable Balance assets (Level 1) inputs (Level 2) inputs (Level 3) June 30, 2015: May 2015 Warrants $ 1,507 $  $  $ 1,507 Conversion feature $ 759 $  $  $ 759 December 31, 2014: Conversion Warrants, the derivative Reload Warrants and the derivative Series 1 Warrants $ 175 $  $  $ 175 The Company measures its derivative liabilities at fair value. The Conversion Warrants, the derivative Reload Warrants and the derivative Series 1 Warrants were classified within Level 3 because they were valued using the Black-Scholes-Merton and the Monte-Carlo models, as these warrants included down-round protection clauses, which utilize significant inputs that are unobservable in the market. On January 1, 2015, the down-round protection clauses associated with all of the Company’s outstanding derivative warrants expired and, as a result, these warrants no longer meet the criteria for liability classification. As such, the related liabilities were revalued as of January 1, 2015 and the balance of $ 175 which was comprised of long-term derivative liability warrants of $174 and short-term derivative liability warrants of $1, The May 2015 Warrants were classified within Level 3 because they were valued using the Black-Sholes-Merton model, which utilizes significant inputs that are unobservable in the market. They are recorded as derivative liability warrants as they are freestanding instruments and there are several features within the warrants that may require the Company to cash settle or partially cash settle. In particular, the Company may have to cash settle, partially cash settle, or make cash payments to the holders including cash settlement upon exercise when insufficient shares are authorized to be issued, and that the Company is obligated to issue registered shares when the warrants are exercised. The derivative liability is initially measured at fair value and marked to market at each balance sheet date. The Conversion feature was classified within Level 3 because it was valued using the Monte-Carlo model, which utilizes significant inputs that are unobservable in the market. The embedded Conversion feature derivatives relate to the conversion option, redemption in case of an event of default, and redemption in the case of a change in control features of the Notes. The Conversion feature was separated from the host debt contract and accounted for as a derivative instrument because the feature is not clearly and closely related to the debt host and a separate instrument with the same terms as the embedded derivative would be a derivative instrument. In addition to the above, the Company’s financial instruments as of June 30, 2015 and December 31, 2014 consisted of cash, cash equivalents, receivables, accounts payable and deposits. The carrying amounts of all the aforementioned financial instruments approximate fair value because of the short-term maturities of these instruments. Conversion Warrants, the May 2015 Conversion December 31, 2014 $ 175 $  $  Reclassification of derivative Reload Warrants and Series 1 Warrants to equity warrants (175)   Issuance of Notes and derivative warrants on May 4, 2015  1,717 1,244 Gain on revaluation of warrants and conversion feature  (210) (485) June 30, 2015  1,507 759 Valuation processes for Level 3 Fair Value Measurements December 31, 2014: Description Valuation technique Unobservable inputs Range Conversion Warrants, derivative Reload Warrants and Black-Scholes-Merton and the Volatility 56.55% - 77.06% derivative Series 1 Warrants Monte-Carlo models Risk free interest rate 0.13% - 0.87% Expected term, in years 0.48 - 2.55 Dividend yield 0% June 30, 2015: Description Valuation technique Unobservable inputs Range Conversion feature Monte-Carlo model Volatility 91.53% Risk free interest rate 0.44% Expected term, in years 1.50 Conversion price $1.00 May 2015 Warrants Black-Scholes-Merton Volatility 77.69% Risk free interest rate 1.70% Expected term, in years 4.84 Dividend yield 0.00% Sensitivity of Level 3 measurements to changes in significant unobservable inputs The inputs to estimate the fair value of the Company’s derivative warrant liabilities and Conversion feature were the current market price of the Company’s common stock, the exercise price of the warrants and Conversion feature,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warrants and Conversion feature would each result in a directionally similar change in the estimated fair value of the Company’s warrants. Such changes would increase the associated liability while decreases in these assumptions would decrease the associated liability. An increase in the risk-free interest rate or a decrease in the differential between the warrants’ and Conversion feature’s exercise prices and the market price of the Company’s shares of common stock would result in a decrease in the estimated fair value measurement and thus a decrease in the associated liability. The Company has not, and does not plan to, declare dividends on its common stock, and as such, there is no change in the estimated fair value of the warrants and Conversion feature due to the dividend assumption.</t>
  </si>
  <si>
    <t>Warrants</t>
  </si>
  <si>
    <t>Warrants and Rights Note Disclosure [Abstract]</t>
  </si>
  <si>
    <t xml:space="preserve"> Note 8. Warrants No. of warrants Weighted average Exercise December 31, 2014 17,402,654 $ 4.26 $0.94 - $5.06 Granted 5,375,000 $ 1.00 $1.00 Exercised    Expired (13,210,858) $ 5.06 $0.94 - $5.06 June 30, 2015 9,566,796 $ 1.33 $1.00 - $1.76 On May 4, 2015, the Company issued warrants to purchase up to 5,375,000 1.00 Prior to June 21, 2015, the Company had public warrants to purchase 4,784,000 5.06 8,426,858 Certain of the Company’s outstanding warrants are classified as equity warrants and certain are classified as derivative liability. No. outstanding Exercise price Remaining Expiration Date Series 1 Warrants 1,490,250 $ 1.76 2.05 years July 19, 2017 Series 2 Warrants 1,943,523 $ 1.76 2.05 years July 19, 2017 Reload Warrants 758,023 $ 1.76 1.61 years February 6, 2017 Outstanding as of June 30, 2015 4,191,796 No. outstanding Exercise price Remaining Expiration Date May 2015 Warrants 5,375,000 $ 1.00 4.85 years May 4, 2020 </t>
  </si>
  <si>
    <t>Stock-based Compensation</t>
  </si>
  <si>
    <t>Share-based Compensation [Abstract]</t>
  </si>
  <si>
    <t xml:space="preserve"> Note 9. Stock-based Compensation The Company has a stock-based compensation plan available to grant stock options and RSUs to the Company’s directors, employees and consultants. Under the 2012 Employee, Director and Consultant Equity Incentive Plan (the “Plan”), a maximum of 15,600,000 5,296,442 Title Grant date No. of Exercise price Fair market value Vesting terms Assumptions used in Black-Scholes Directors and employees January 2015 1,150,000 $0.51 - $0.59 $0.33 - $0.38 Over 1 year for Directors; Over 3 years for Employees Volatility: 74.9 % - 77.1% Risk free interest rate: 1.27% - 1.51% Expected term, in years: 5.31 - 5.81 Dividend yield: 0.00% Certain options granted are subject to acceleration of vesting of 75 100 RSUs Options No. of RSUs Weighted average No. of options Weighted average Exercise price range Weighted average Outstanding at December 31, 2014 1,196,357 $ 3.64 8,052,345 $ 3.36 $0.96 - $5.50 $ 2.24 Granted   1,150,000 $ 0.54 $0.51 - $0.59 $ 0.35 Vested/Exercised (232,813) $ 3.64     Forfeited (353,646) $ 3.63 (321,876) $ 1.47 $0.51 - $3.76 $ 0.85 Expired       Outstanding at June 30, 2015 609,898 $ 3.64 8,880,469 $ 3.06 $0.51 - $5.50 $ 2.04 Exercisable at June 30, 2015   7,535,329 $ 3.25 $0.51 - $5.50 The Company did not recognize tax benefits related to its stock-based compensation as there is a full valuation allowance recorded.</t>
  </si>
  <si>
    <t>Commitments and Contingencies</t>
  </si>
  <si>
    <t>Commitments and Contingencies [Abstract]</t>
  </si>
  <si>
    <t xml:space="preserve"> Note 10. Commitments and Contingencies Litigation and legal proceedings The Company retains the services of professional service providers, including law firms that specialize in intellectual property licensing, enforcement and patent law. These service providers are often retained on an hourly, monthly, project, contingent or a blended fee basis. In contingency fee arrangements, a portion of the legal fee is based on predetermined milestones or the Company’s actual collection of funds. The Company accrues contingent fees when it is probable that the milestones will be achieved and the fees can be reasonably estimated. The Company’s subsidiaries have filed patent infringement lawsuits against ZTE and its subsidiaries in the UK Pursuant to negotiation with ZTE’s UK subsidiary, the Company made two written commitments, in November 2012 and May 2013, representing payment should a liability by Vringo Infrastructure arise as a result of the two cases it has filed. Each of the cases filed include three patents which the Company has alleged are infringed by ZTE. The defendants estimated the total possible liability to be no more than approximately $ 2,900 In March 2014, the Company withdrew one of the patents included in the first case against ZTE’s UK subsidiary. ZTE withdrew its invalidity counterclaims. In November 2014, with respect to another patent included in the first case, the Court found that Vringo’s patent is valid as amended and infringed by ZTE. ZTE did not appeal the decision, and the decision is final. On February 17, 2015, Vringo withdrew its infringement claims against ZTE on three of the four remaining European Patents in suit in the second litigation in the UK. ZTE subsequently withdrew its invalidity counterclaims in respect of these three patents. On April 10, 2015, Vringo and ZTE reached an agreement in relation to the remaining European Patent in issue (EP (UK) 1 330 933) in the second patent case in the UK in which the parties will withdraw their respective claims and counterclaims. On September 13, 2013 and January 28, 2014, Vringo Germany filed two suits in the Regional Court of Düsseldorf, alleging infringement of two European patents by ZTE’s German subsidiary. Those cases were heard by the Court on November 27, 2014. On January 22, 2015, the Court issued its judgment, finding that ZTE does not infringe either patent. On February 17, 2015, Vringo filed notices of appeal for each patent. The appeal process is anticipated to take at least one year. On May 5, 2014, the Company deposited a bond of € 1,000 1,109 On May 20, 2015, the Company paid an additional € 50 57 In Brazil, as a condition of the relief requested, the Company deposited R$ 2,020 640 In Romania, Vringo Infrastructure filed a patent infringement lawsuit against ZTE in the Bucharest Tribunal Civil Section on June 23, 2014 and the Court granted an ex-parte preliminary injunction, ordering ZTE to cease any importation, exportation, introduction on the market, offer for sale, storage, sale, trade, distribution, promotion, or any other business activity regarding the infringing product. The Company deposited a bond of € 243 270 The bond deposits in Germany and Romania and the surety deposit in Brazil are included in Deposits with courts in the consolidated balance sheets as of June 30, 2015 and December 31, 2014. In the People’s Republic of China, ZTE has filed 33 reexamination requests of Vringo’s Chinese patents with the Patent Re-Examination Board (“PRB”) of the State Intellectual Property Office of the People’s Republic of China. To date, the PRB has upheld the validity of 17 of the Company’s patents, partially upheld the validity of two of the Company’s patents, and has held that 12 of the Company’s patents are invalid. The Company has filed appeals on the PRB’s decision on the patents that have been held invalid. The appeal process is expected to take at least one year. The remaining reexamination requests remain pending, with decisions expected to be rendered on a rolling basis. On February 21, 2014, ZTE filed a civil complaint against the Company and certain of its subsidiaries in the Shenzhen Intermediate Court alleging that the Company violated China’s antimonopoly laws. The Company received notice of the action on June 26, 2014. The Company intends to vigorously contest all aspects of this action in the appropriate manner. On July 28, 2014, the Company filed a motion to have this complaint dismissed due to lack of jurisdiction. On August 6, 2014, the Court dismissed this motion. The Company filed an appeal of the dismissal, which was denied by the Court. The Court conducted a hearing on May 29, 2015 for the parties to submit any evidence on which they intended to rely. During this hearing, ZTE amended its complaint to increase its damages demand. As a result, the Company filed a motion contesting the jurisdiction of the Court, which was denied. The Company’s appeal of the jurisdictional question is pending. Trial on the merits, which had been scheduled to begin on June 9, 2015 has been postponed pending Vringo’s appeal. The appellate process is expected to take several months. The Company has not made a determination of what the potential liability may be should it lose the case in China. Leases In July 2012, the Company signed a rental agreement for its corporate executive office in New York for an annual rental fee of approximately $ 137 403 91 183 70 182</t>
  </si>
  <si>
    <t>Risks and Uncertainties</t>
  </si>
  <si>
    <t>Risks and Uncertainties [Abstract]</t>
  </si>
  <si>
    <t xml:space="preserve"> Note 11. Risks and Uncertainties (a) New legislation, regulations or rulings that impact the patent enforcement process or the rights of patent holders could negatively affect the Company’s current business model. For example, limitations on the ability to bring patent enforcement claims, limitations on potential liability for patent infringement, lower evidentiary standards for invalidating patents, increases in the cost to resolve patent disputes and other similar developments could negatively affect the Company’s ability to assert its patent or other intellectual property rights. (b) The patents owned by the Company are presumed to be valid and enforceable. As part of the Company’s ongoing legal proceedings, the validity and/or enforceability of its patents is often challenged in a court or an administrative proceeding. On August 15, 2014, the Federal Circuit reversed a judgment of the United States District Court for the Eastern District of Virginia by holding that the asserted claims of the patents-in-suit in I/P Engine's litigation against AOL Inc., Google Inc. et al. are invalid for obviousness. Additionally, during the second half of 2014, the Patent Re-Examination Board of the State Intellectual Property Office of the People’s Republic of China held that twelve of the Company's Chinese patents, and partial claims on two of the Company’s other Chinese patents, are invalid. The Company is appealing these decisions. The Company’s other patents have not been declared to be invalid or unenforceable to date. (c) Financial instruments which potentially subject the Company to significant concentrations of credit risk consist principally of cash and cash equivalents. The Company maintains its cash and cash equivalents with various major financial institutions. These major financial institutions are located in the United States and the Company’s policy is designed to limit exposure to any one institution. (d) A portion of the Company’s expenses are denominated in foreign currencies. If the value of the U.S. dollar weakens against the value of these currencies, there will be a negative impact on the Company’s operating costs. In addition, the Company is subject to the risk of exchange rate fluctuations to the extent it holds monetary assets and liabilities in these currencies. (e) The Notes are repaid on a monthly basis in cash or shares at the Company’s election. If the Company is unable to satisfy certain equity conditions, it will be required to pay all amounts due on any installment date in cash. The Company’s ability to timely repay the Notes, to redeem the Notes, and to fund working capital needs and planned capital expenditures depends on its ability to generate cash flow in the future. If the Company is unable to generate sufficient cash flow or otherwise obtain funds necessary to make required payments, or if the Company fails to comply with the various requirements of the Notes, the Company would be in default, which would permit the holders of the Notes to accelerate the maturity of the Notes and cause a default under the Notes. Any default under the Notes could have a material adverse effect on the Company’s business, results of operations and financial condition. (f) The Company may choose to raise additional funds in connection with any potential acquisition of patent portfolios or other intellectual property assets or operating businesses. In addition, the Company may also need additional funds to respond to business opportunities and challenges, including its ongoing operating expenses, protection of its assets, development of new lines of business and enhancement of its operating infrastructure. While the Company may need to seek additional funding, it may not be able to obtain financing on acceptable terms, or at all. If the Company is unable to obtain additional funding on a timely basis, it may be required to curtail or terminate some of its business plans.</t>
  </si>
  <si>
    <t>Accounting and Reporting Policies (Policies)</t>
  </si>
  <si>
    <t>Basis of presentation and principles of consolidation</t>
  </si>
  <si>
    <t xml:space="preserve"> (a) Basis of presentation and principles of consolidation The accompanying interim consolidated financial statements have been prepared in accordance with generally accepted accounting principles in the United States of America (“U.S. GAAP”) for interim financial information and the instructions to Rule 10-01 of Regulation S-X, and should be read in conjunction with the Company's Annual Report on Form 10-K for the year ended December 31, 2014. All adjustments that, in the opinion of management, are necessary for a fair presentation for the periods presented have been reflected by the SEC. Such adjustments are of a normal, recurring nature. The results of operations for the three month and six month periods ended June 30, 2015 are not necessarily indicative of the results that may be expected for the entire fiscal year or for any other interim period. All significant intercompany balances and transactions have been eliminated in consolidation.</t>
  </si>
  <si>
    <t>Use of estimates</t>
  </si>
  <si>
    <t xml:space="preserve"> (b) Use of estimates The preparation of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s, the valuation of stock-based compensation, deferred tax assets and liabilities, income tax uncertainties and other contingencies.</t>
  </si>
  <si>
    <t>Translation into U.S. dollars</t>
  </si>
  <si>
    <t xml:space="preserve"> (c) Translation into U.S. dollars The Company conducts certain transactions in foreign currencies, which are recorded at the exchange rate as of the transaction date. All exchange gains and losses occurring from the re-measurement of monetary balance sheet items denominated in non-U.S. dollar currencies are reflected as non-operating income or expense in the consolidated statements of operations.</t>
  </si>
  <si>
    <t xml:space="preserve"> (d) Cash and cash equivalents The Company invests its cash in money market funds with financial institutions. The Company has established guidelines relating to diversification and maturities of its investments in order to minimize credit risk and maintain high liquidity of funds. All highly liquid investments with original maturities of three months or less at acquisition date are considered cash equivalents.</t>
  </si>
  <si>
    <t>Derivative instruments</t>
  </si>
  <si>
    <t xml:space="preserve"> (e) Derivative instruments The Company recognizes all derivative instruments as either assets or liabilities in the consolidated balance sheets at their respective fair values. The Company's derivative instruments have been recorded as liabilities at fair value, and are revalued at each reporting date, with changes in the fair value of the instruments included in the consolidated statements of operation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815-40, Contracts in an Entity’s Own Equity</t>
  </si>
  <si>
    <t>Intangible assets</t>
  </si>
  <si>
    <t xml:space="preserve"> (f) Intangible assets Intangible assets include purchased patents which are recorded based on the cost to acquire them. These assets are amortized over their remaining estimated useful lives, which are periodically evaluated for reasonablenes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t>
  </si>
  <si>
    <t>Revenue recognition</t>
  </si>
  <si>
    <t xml:space="preserve"> (g) Revenue recognition Revenue from patent licensing and enforcement is recognized if collectability is reasonably assured, persuasive evidence of an arrangement exists, the sales price is fixed or determinable and delivery of the service has been rendered. The Company uses management's best estimate of selling price for individual elements in multiple-element arrangements, where vendor specific evidence or third party evidence of selling price is not available. Currently, the Company’s revenue arrangements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t>
  </si>
  <si>
    <t xml:space="preserve"> (h) Operating legal costs Operating legal costs mainly include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and stock-based compensation. In addition, amounts received by the Company for reimbursements of legal fees in connection with its litigation campaigns are recorded in Operating legal costs as an offset to legal expense.</t>
  </si>
  <si>
    <t xml:space="preserve"> (i) Stock-based compensation Stock-based compensation is recognized as an expense in the consolidated statements of operations and such cost is measured at the grant-date fair value of the equity-settled award. The fair value of stock options is estimated at the date of grant using the Black-Scholes-Merton option-pricing model. The expense is recognized on a straight-line basis, over the requisite service period. The Company uses the simplified method to estimate the expected term of options due to insufficient history and high turnover in the past. Since the Company lacks sufficient history, expected volatility is estimated based on a weighted average historical volatility of the Company and comparable entities with publicly traded shares. The risk-free rate for the expected term of the option is based on the U.S. Treasury yield curve at the date of grant.</t>
  </si>
  <si>
    <t>Recently Issued Accounting Pronouncements</t>
  </si>
  <si>
    <t xml:space="preserve"> In May 2014, the FASB issued ASU No. 2014-09, Revenue from Contracts with Customers (Topic 606) In August 2014, the FASB issued ASU No. 2014-15, Presentation of Financial Statements (Topic 205): Going Concern In November 2014, the FASB issued ASU 2014-16, Derivatives and Hedging: Determining Whether the Host Contract in a Hybrid Financial Instrument Issued in the Form of a Share is More Akin to Debt or to Equity In April 2015, the FASB issued ASU No. 2015-03, Simplifying the Presentation of Debt Issuance Costs</t>
  </si>
  <si>
    <t>Reclassification</t>
  </si>
  <si>
    <t xml:space="preserve"> (k) Reclassification Certain balances have been reclassified to conform to presentation requirements</t>
  </si>
  <si>
    <t>Intangible Assets (Tables)</t>
  </si>
  <si>
    <t>Components of Finite-Lived Intangible Assets</t>
  </si>
  <si>
    <t xml:space="preserve"> The following table provides information regarding the Company’s intangible assets, which consist of its patents: June 30, 2015 December 31, 2014 Weighted average Patents $ 28,213 $ 28,213 8.9 Less: accumulated amortization and impairment (12,205) (10,588) $ 16,008 $ 17,625 </t>
  </si>
  <si>
    <t>Net Loss per Common Share (Tables)</t>
  </si>
  <si>
    <t>Computation of Net Loss per Common Share</t>
  </si>
  <si>
    <t xml:space="preserve"> The table below presents the computation of basic and diluted net losses per common share: Three months ended Six months ended 2015 2014 2015 2014 Basic Numerator: Loss from continuing operations attributable to shares of common stock $ (8,509) $ (10,049) $ (15,485) $ (20,949) Loss from discontinued operations attributable to shares of common stock   $  $ (209) Net loss attributable to shares of common stock $ (8,509) $ (10,049) $ (15,485) $ (21,158) Basic Denominator: Weighted average number of shares of common stock outstanding during the period 94,691,624 87,210,483 94,051,814 86,337,006 Basic common stock shares outstanding 94,691,624 87,210,483 94,051,814 86,337,006 Basic loss per common stock share from continuing operations $ (0.09) $ (0.12) $ (0.16) $ (0.24) Basic loss per common stock share from discontinued operations (0.00 ) (0.00 ) (0.00 ) (0.00 ) Basic net loss per common stock share $ (0.09) $ (0.12) $ (0.16) $ (0.24) Diluted Numerator: Net loss from continuing operations attributable to shares of common stock $ (8,509) $ (10,049) $ (15,485) $ (20,949) Increase in net loss attributable to derivative warrants  (348)   Diluted net loss from continuing operations attributable to shares of common stock (8,509) (10,397) (15,485) (20,949) Diluted net loss from discontinued operations attributable to shares of common stock    (209) Diluted net loss attributable to shares of common stock $ (8,509) $ (10,397) $ (15,485) $ (21,158) Diluted Denominator: Basic common stock shares outstanding 94,691,624 87,210,483 94,051,814 86,337,006 Weighted average number of derivative warrants outstanding during the period  1,305,465   Diluted common stock shares outstanding 94,691,624 88,515,948 94,051,814 86,337,006 Diluted loss per common stock share from continuing operations $ (0.09) $ (0.12) $ (0.16) $ (0.24) Diluted loss per common stock share from discontinued operations (0.00 ) (0.00 ) (0.00 ) (0.00 ) Diluted net loss per common stock share $ (0.09) $ (0.12) $ (0.16) $ (0.24) Net loss per share data presented excludes from the calculation of diluted net loss the following potentially dilutive securities, as they had an anti-dilutive impact: Both vested and unvested options to purchase an equal number of shares of common stock of the Company 8,880,469 10,102,094 8,880,469 10,102,094 Unvested RSUs to issue an equal number of shares of common stock of the Company 609,898 1,657,890 609,898 1,657,890 Warrants to purchase an equal number of shares of common stock of the Company 9,566,795 15,801,923 9,566,795 17,423,851 Conversion feature of Senior Secured Notes 12,500,000  12,500,000  Total number of potentially dilutive instruments, excluded from the calculation of net loss per share 31,557,162 27,561,907 31,557,162 29,183,835 </t>
  </si>
  <si>
    <t>Discontinued Operations (Tables)</t>
  </si>
  <si>
    <t>Schedule of Disposal Groups, Including Discontinued Operations, Income Statement, Balance Sheet and Additional Disclosures</t>
  </si>
  <si>
    <t xml:space="preserve"> The following table represents the components of operating results from discontinued operations for the six month period ended June 30, 2014, as presented in the consolidated statements of operations: Revenue $ 37 Operating expenses (266) Operating loss (229) Non-operating income 20 Loss before taxes on income (209) Income tax expense - Loss from discontinued operations $ (209) </t>
  </si>
  <si>
    <t>Senior Secured Convertible Notes (Tables)</t>
  </si>
  <si>
    <t>Schedule of Debt</t>
  </si>
  <si>
    <t xml:space="preserve"> Upon issuance of the Notes on May 4, 2015, the Company recorded the following as of June 30, 2015: Net cash proceeds from the Notes ($12,500 less investors issuance costs of $75) $ 12,425 Debt Discount: May 2015 Warrants 1,717 Conversion feature 1,244 2,961 Net Total  May 4, 2015 9,464 Debt discount amortization 289 Debt repayments (1,191) Net Total  June 30, 2015 8,562 Short-term portion 8,111 Long-term portion 451 </t>
  </si>
  <si>
    <t>Fair Value Measurements (Tables)</t>
  </si>
  <si>
    <t>Assets and Liabilities Measured at Fair Value on Recurring Basis</t>
  </si>
  <si>
    <t xml:space="preserve"> The following table presents the placement in the fair value hierarchy of liabilities measured at fair value on a recurring basis as of June 30, 2015 and December 31, 2014: Fair value measurement at reporting date using Quoted prices in active markets Significant other Significant for identical observable unobservable Balance assets (Level 1) inputs (Level 2) inputs (Level 3) June 30, 2015: May 2015 Warrants $ 1,507 $  $  $ 1,507 Conversion feature $ 759 $  $  $ 759 December 31, 2014: Conversion Warrants, the derivative Reload Warrants and the derivative Series 1 Warrants $ 175 $  $  $ 175 </t>
  </si>
  <si>
    <t>Changes in Liabilities Measured at Fair Value Using Significant Unobservable Inputs</t>
  </si>
  <si>
    <t xml:space="preserve"> The following table summarizes the changes in the Company’s liabilities measured at fair value using significant unobservable inputs (Level 3) during the six month period ended June 30, 2015: Conversion Warrants, the May 2015 Conversion December 31, 2014 $ 175 $  $  Reclassification of derivative Reload Warrants and Series 1 Warrants to equity warrants (175)   Issuance of Notes and derivative warrants on May 4, 2015  1,717 1,244 Gain on revaluation of warrants and conversion feature  (210) (485) June 30, 2015  1,507 759 </t>
  </si>
  <si>
    <t>Fair Value Measurements Based Upon Sensitivity and Nature of Inputs</t>
  </si>
  <si>
    <t xml:space="preserve"> The fair value measurements are evaluated by management to ensure that changes are consistent with expectations of management based upon the sensitivity and nature of the inputs. December 31, 2014: Description Valuation technique Unobservable inputs Range Conversion Warrants, derivative Reload Warrants and Black-Scholes-Merton and the Volatility 56.55% - 77.06% derivative Series 1 Warrants Monte-Carlo models Risk free interest rate 0.13% - 0.87% Expected term, in years 0.48 - 2.55 Dividend yield 0% June 30, 2015: Description Valuation technique Unobservable inputs Range Conversion feature Monte-Carlo model Volatility 91.53% Risk free interest rate 0.44% Expected term, in years 1.50 Conversion price $1.00 May 2015 Warrants Black-Scholes-Merton Volatility 77.69% Risk free interest rate 1.70% Expected term, in years 4.84 Dividend yield 0.00% </t>
  </si>
  <si>
    <t>Warrants (Tables)</t>
  </si>
  <si>
    <t>Schedule Of Changes In Warrants Activity</t>
  </si>
  <si>
    <t xml:space="preserve"> The following table summarizes information about warrant activity during the six month period ended June 30, 2015: No. of warrants Weighted average Exercise December 31, 2014 17,402,654 $ 4.26 $0.94 - $5.06 Granted 5,375,000 $ 1.00 $1.00 Exercised    Expired (13,210,858) $ 5.06 $0.94 - $5.06 June 30, 2015 9,566,796 $ 1.33 $1.00 - $1.76 </t>
  </si>
  <si>
    <t>Schedule Of Warrants Outstanding</t>
  </si>
  <si>
    <t xml:space="preserve"> The Company’s outstanding equity warrants as of June 30, 2015 consist of the following: No. outstanding Exercise price Remaining Expiration Date Series 1 Warrants 1,490,250 $ 1.76 2.05 years July 19, 2017 Series 2 Warrants 1,943,523 $ 1.76 2.05 years July 19, 2017 Reload Warrants 758,023 $ 1.76 1.61 years February 6, 2017 Outstanding as of June 30, 2015 4,191,796 The Company’s outstanding derivative liability warrants as of June 30, 2015 consist of the following: No. outstanding Exercise price Remaining Expiration Date May 2015 Warrants 5,375,000 $ 1.00 4.85 years May 4, 2020</t>
  </si>
  <si>
    <t>Stock-based Compensation (Tables)</t>
  </si>
  <si>
    <t>Schedule of Options Granted</t>
  </si>
  <si>
    <t xml:space="preserve"> The following table illustrates the stock options granted during the six month period ended June 30, 2015: Title Grant date No. of Exercise price Fair market value Vesting terms Assumptions used in Black-Scholes Directors and employees January 2015 1,150,000 $0.51 - $0.59 $0.33 - $0.38 Over 1 year for Directors; Over 3 years for Employees Volatility: 74.9 % - 77.1% Risk free interest rate: 1.27% - 1.51% Expected term, in years: 5.31 - 5.81 Dividend yield: 0.00% </t>
  </si>
  <si>
    <t>Stock Options and Restricted Stock Units Activity</t>
  </si>
  <si>
    <t xml:space="preserve"> The activity related to stock options and RSUs during the six month period ended June 30, 2015 consisted of the following: RSUs Options No. of RSUs Weighted average No. of options Weighted average Exercise price range Weighted average Outstanding at December 31, 2014 1,196,357 $ 3.64 8,052,345 $ 3.36 $0.96 - $5.50 $ 2.24 Granted   1,150,000 $ 0.54 $0.51 - $0.59 $ 0.35 Vested/Exercised (232,813) $ 3.64     Forfeited (353,646) $ 3.63 (321,876) $ 1.47 $0.51 - $3.76 $ 0.85 Expired       Outstanding at June 30, 2015 609,898 $ 3.64 8,880,469 $ 3.06 $0.51 - $5.50 $ 2.04 Exercisable at June 30, 2015   7,535,329 $ 3.25 $0.51 - $5.50 </t>
  </si>
  <si>
    <t>General (Additional Information) (Details) - USD ($) $ / shares in Units, $ in Thousands</t>
  </si>
  <si>
    <t>May. 04, 2015</t>
  </si>
  <si>
    <t>Nov. 06, 2012</t>
  </si>
  <si>
    <t>Jan. 31, 2014</t>
  </si>
  <si>
    <t>Feb. 18, 2014</t>
  </si>
  <si>
    <t>Dec. 31, 2013</t>
  </si>
  <si>
    <t>Cost Method Investment Ownership Percentage</t>
  </si>
  <si>
    <t>8.25%</t>
  </si>
  <si>
    <t>Royalty Rate</t>
  </si>
  <si>
    <t>3.50%</t>
  </si>
  <si>
    <t>20.90%</t>
  </si>
  <si>
    <t>Supplemental Damages And Prejudgment Interest</t>
  </si>
  <si>
    <t>Running Royalty Amount</t>
  </si>
  <si>
    <t>Ongoing Royalty Rate</t>
  </si>
  <si>
    <t>6.50%</t>
  </si>
  <si>
    <t>Cash</t>
  </si>
  <si>
    <t>Average Monthly Cash Spent In Operations</t>
  </si>
  <si>
    <t>Class of Warrant or Right, Exercise Price of Warrants or Rights</t>
  </si>
  <si>
    <t>Proceeds from Issuance of Warrants</t>
  </si>
  <si>
    <t>Stockholders Equity</t>
  </si>
  <si>
    <t>Deposits Assets, Current</t>
  </si>
  <si>
    <t>Debt Discount Percentage</t>
  </si>
  <si>
    <t>15.00%</t>
  </si>
  <si>
    <t>Pending Litigation [Member]</t>
  </si>
  <si>
    <t>Warrant [Member]</t>
  </si>
  <si>
    <t>Class Of Warrant Or Right Term</t>
  </si>
  <si>
    <t>5 years</t>
  </si>
  <si>
    <t>Warrants Issued During Period Shares</t>
  </si>
  <si>
    <t>Senior Notes [Member]</t>
  </si>
  <si>
    <t>Debt Instrument, Face Amount</t>
  </si>
  <si>
    <t>Debt Instrument, Convertible, Conversion Price</t>
  </si>
  <si>
    <t>Debt Instrument, Interest Rate, Stated Percentage</t>
  </si>
  <si>
    <t>8.00%</t>
  </si>
  <si>
    <t>Debt Instrument, Term</t>
  </si>
  <si>
    <t>21 months</t>
  </si>
  <si>
    <t>Intangible Assets (Additional Information) (Details) - USD ($) $ in Thousands</t>
  </si>
  <si>
    <t>1 Months Ended</t>
  </si>
  <si>
    <t>Aug. 31, 2012</t>
  </si>
  <si>
    <t>Finite-Lived Intangible Assets [Line Items]</t>
  </si>
  <si>
    <t>Amortization of Intangible Assets</t>
  </si>
  <si>
    <t>Impairment of Intangible Assets, Finite-lived</t>
  </si>
  <si>
    <t>Capitalize Cost Related To Acquisition Of Patents</t>
  </si>
  <si>
    <t>Royalty Payable On Excess Of Acquisition Cost</t>
  </si>
  <si>
    <t>35.00%</t>
  </si>
  <si>
    <t>Patents [Member]</t>
  </si>
  <si>
    <t>Payments to Acquire Intangible Assets</t>
  </si>
  <si>
    <t>Intangible Assets (Schedule of Finite-Lived Intangible Assets) (Details) - USD ($) $ in Thousands</t>
  </si>
  <si>
    <t>Patents</t>
  </si>
  <si>
    <t>Less: accumulated amortization and impairment</t>
  </si>
  <si>
    <t>Finite-Lived Intangible Assets, Net</t>
  </si>
  <si>
    <t>Weighted average amortization period (years)</t>
  </si>
  <si>
    <t>8 years 10 months 24 days</t>
  </si>
  <si>
    <t>Net Loss per Common Share (Computation of basic and diluted net losses per common share) (Details) - USD ($) $ / shares in Units, $ in Thousands</t>
  </si>
  <si>
    <t>Earnings Per Share Disclosure [Line Items]</t>
  </si>
  <si>
    <t>Loss from continuing operations attributable to shares of common stock</t>
  </si>
  <si>
    <t>Loss from discontinued operations attributable to shares of common stock</t>
  </si>
  <si>
    <t>Net loss attributable to shares of common stock</t>
  </si>
  <si>
    <t>Basic common stock shares outstanding</t>
  </si>
  <si>
    <t>Basic loss per common stock share from continuing operations</t>
  </si>
  <si>
    <t>Basic loss per common stock share from discontinued operations</t>
  </si>
  <si>
    <t>Basic net loss per common stock share</t>
  </si>
  <si>
    <t>Diluted common stock shares outstanding</t>
  </si>
  <si>
    <t>Diluted loss per common stock share from continuing operations</t>
  </si>
  <si>
    <t>Diluted loss per common stock share from discontinued operations</t>
  </si>
  <si>
    <t>Diluted net loss per common stock share</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Basic Numerator [Member]</t>
  </si>
  <si>
    <t>Basic Denominator [Member]</t>
  </si>
  <si>
    <t>Weighted average number of shares of common stock outstanding during the period</t>
  </si>
  <si>
    <t>Diluted Numerator [Member]</t>
  </si>
  <si>
    <t>Increase in net loss attributable to derivative warrants</t>
  </si>
  <si>
    <t>Diluted net loss from continuing operations attributable to shares of common stock</t>
  </si>
  <si>
    <t>Diluted net loss from discontinued operations attributable to shares of common stock</t>
  </si>
  <si>
    <t>Diluted net loss attributable to shares of common stock</t>
  </si>
  <si>
    <t>Diluted Denominator [Member]</t>
  </si>
  <si>
    <t>Shares assumed issued upon exercise of derivative warrants during the period</t>
  </si>
  <si>
    <t>Both vested and unvested options to purchase an equal number of shares of common stock of the Company</t>
  </si>
  <si>
    <t>Unvested Restricted Stock Units (“RSU”) [Member]</t>
  </si>
  <si>
    <t>Warrants to purchase an equal number of shares of common stock of the Company [Member]</t>
  </si>
  <si>
    <t>Conversion feature of Senior Secured Notes [Member]</t>
  </si>
  <si>
    <t>Discontinued Operations (Additional Information) (Details) - USD ($)</t>
  </si>
  <si>
    <t>Income Statement, Balance Sheet and Additional Disclosures by Disposal Groups, Including Discontinued Operations [Line Items]</t>
  </si>
  <si>
    <t>Infomedia [Member]</t>
  </si>
  <si>
    <t>Cost Method Investments</t>
  </si>
  <si>
    <t>Discontinued Operations (Disposal Group Not Discontinued Operation Income Statement Disclosures) (Details) - USD ($) $ in Thousands</t>
  </si>
  <si>
    <t>Operating expenses</t>
  </si>
  <si>
    <t>Operating loss</t>
  </si>
  <si>
    <t>Non-operating income</t>
  </si>
  <si>
    <t>Loss before taxes on income</t>
  </si>
  <si>
    <t>Senior Secured Convertible Notes (Additional Information) (Details) - USD ($) $ / shares in Units, $ in Thousands</t>
  </si>
  <si>
    <t>Proceeds From Issuance Of Notes Payable And Warrants</t>
  </si>
  <si>
    <t>Payments of Debt Issuance Costs</t>
  </si>
  <si>
    <t>Debt Instrument, Periodic Payment, Principal</t>
  </si>
  <si>
    <t>Debt Instrument, Description</t>
  </si>
  <si>
    <t>Notes contain provisions that under certain events of default, as defined in the agreement, the amount owed could increase by amounts ranging from 115% to 120% of the face value depending on when the event occurred, and additionally, the interest rates would increase to 16.5% per annum upon the occurrence and continuance of an event of default. In addition, the Company may choose to repay the Notes early at a premium ranging from 115% to 120% of the face value depending on when the election is made.</t>
  </si>
  <si>
    <t>Amortization of Debt Discount (Premium)</t>
  </si>
  <si>
    <t>Amortization of Financing Costs</t>
  </si>
  <si>
    <t>Accounts Payable and Accrued Liabilities</t>
  </si>
  <si>
    <t>Extinguishment of Debt, Amount</t>
  </si>
  <si>
    <t>Stock Issued During Period, Shares, New Issues</t>
  </si>
  <si>
    <t>Debt Issuance Cost</t>
  </si>
  <si>
    <t>Subsequent Event [Member]</t>
  </si>
  <si>
    <t>Debt Instrument, Periodic Payment, Interest</t>
  </si>
  <si>
    <t>Senior Note [Member]</t>
  </si>
  <si>
    <t>Senior Secured Convertible Notes (Detail) - USD ($) $ in Thousands</t>
  </si>
  <si>
    <t>Net cash proceeds from the Notes ($12,500 less investors issuance costs of $75)</t>
  </si>
  <si>
    <t>Debt Instrument, Unamortized Discount</t>
  </si>
  <si>
    <t>Convertible Notes Payable</t>
  </si>
  <si>
    <t>Debt discount amortization</t>
  </si>
  <si>
    <t>Debt repayments</t>
  </si>
  <si>
    <t>Short-term portion</t>
  </si>
  <si>
    <t>Long-term portion</t>
  </si>
  <si>
    <t>May Twenty Fifteen Warrants [Member]</t>
  </si>
  <si>
    <t>Conversion Warrants [Member]</t>
  </si>
  <si>
    <t>Fair Value Measurements (Additional Information) (Details) - USD ($) $ in Thousands</t>
  </si>
  <si>
    <t>12 Months Ended</t>
  </si>
  <si>
    <t>Embedded Derivative, No Longer Bifurcated, Amount Reclassified to Stockholders' Equity</t>
  </si>
  <si>
    <t>Derivative Liabilities Noncurrent</t>
  </si>
  <si>
    <t>Derivative Liability, Current</t>
  </si>
  <si>
    <t>Fair Value Measurements (Assets and Liabilities Measured at Fair Value on Recurring Basis) (Details) - USD ($) $ in Thousands</t>
  </si>
  <si>
    <t>Liabilities</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air Value Measurements (Changes In Company’s Liabilities Measured At Fair Value Using Significant Unobservable Inputs) (Details) - USD ($) $ in Thousands</t>
  </si>
  <si>
    <t>December 31, 2014</t>
  </si>
  <si>
    <t>Issuance of Notes and derivative warrants on May 4, 2015</t>
  </si>
  <si>
    <t>June 30, 2015</t>
  </si>
  <si>
    <t>Series One Warrants [Member]</t>
  </si>
  <si>
    <t>Gain on revaluation of warrants and conversion feature</t>
  </si>
  <si>
    <t>Fair Value Measurements (Based Upon Sensitivity and Nature of Inputs) (Details) - $ / shares</t>
  </si>
  <si>
    <t>Fair Value Inputs, Liabilities, Quantitative Information [Line Items]</t>
  </si>
  <si>
    <t>Dividend yield</t>
  </si>
  <si>
    <t>0.00%</t>
  </si>
  <si>
    <t>May 2015 Warrants [Member]</t>
  </si>
  <si>
    <t>Volatility</t>
  </si>
  <si>
    <t>77.69%</t>
  </si>
  <si>
    <t>Risk free interest rate</t>
  </si>
  <si>
    <t>1.70%</t>
  </si>
  <si>
    <t>Expected term, in years</t>
  </si>
  <si>
    <t>4 years 10 months 2 days</t>
  </si>
  <si>
    <t>Conversion feature [Member]</t>
  </si>
  <si>
    <t>91.53%</t>
  </si>
  <si>
    <t>0.44%</t>
  </si>
  <si>
    <t>1 year 6 months</t>
  </si>
  <si>
    <t>Conversion Price</t>
  </si>
  <si>
    <t>Minimum [Member]</t>
  </si>
  <si>
    <t>56.55%</t>
  </si>
  <si>
    <t>0.13%</t>
  </si>
  <si>
    <t>5 months 23 days</t>
  </si>
  <si>
    <t>Maximum [Member]</t>
  </si>
  <si>
    <t>77.06%</t>
  </si>
  <si>
    <t>0.87%</t>
  </si>
  <si>
    <t>2 years 6 months 18 days</t>
  </si>
  <si>
    <t>Warrants (Additional Information) (Details) - $ / shares</t>
  </si>
  <si>
    <t>Exercise Price</t>
  </si>
  <si>
    <t>Warrants Issued</t>
  </si>
  <si>
    <t>Share Based Compensation Arrangement By Share Based Payment Award Equity Instruments Other Than Options Exercisable In Period</t>
  </si>
  <si>
    <t>IPO [Member]</t>
  </si>
  <si>
    <t>Warrant outstanding</t>
  </si>
  <si>
    <t>Private [Member]</t>
  </si>
  <si>
    <t>Warrants (Schedule Of Changes In Warrants Activity) (Details) - 6 months ended Jun. 30, 2015 - Warrant [Member] - $ / shares</t>
  </si>
  <si>
    <t>Beginning Balance</t>
  </si>
  <si>
    <t>Granted</t>
  </si>
  <si>
    <t>Exercised</t>
  </si>
  <si>
    <t>Expired</t>
  </si>
  <si>
    <t>Ending Balance</t>
  </si>
  <si>
    <t>Outstanding at January 1, 2015, Weighted average exercise price</t>
  </si>
  <si>
    <t>Granted, Weighted average exercise price</t>
  </si>
  <si>
    <t>Exercised, Weighted average exercise price</t>
  </si>
  <si>
    <t>Expired, Weighted average exercise price</t>
  </si>
  <si>
    <t>Outstanding at June 30, 2015 , Weighted average exercise price</t>
  </si>
  <si>
    <t>Granted, Exercise price range</t>
  </si>
  <si>
    <t>Exercised, Exercise price range</t>
  </si>
  <si>
    <t>Expired, Exercise price range</t>
  </si>
  <si>
    <t>Outstanding at January 1, 2015, Exercise price range</t>
  </si>
  <si>
    <t>Outstanding at June 30, 2015, Exercise price range</t>
  </si>
  <si>
    <t>Warrants (Schedule of Warrants Outstanding) (Details) - $ / shares</t>
  </si>
  <si>
    <t>No. outstanding</t>
  </si>
  <si>
    <t>Exercise price</t>
  </si>
  <si>
    <t>Series 1 Warrants [Member]</t>
  </si>
  <si>
    <t>Remaining contractual life</t>
  </si>
  <si>
    <t>2 years 18 days</t>
  </si>
  <si>
    <t>Expiration Date</t>
  </si>
  <si>
    <t>July 19, 2017</t>
  </si>
  <si>
    <t>Series 2 Warrants [Member]</t>
  </si>
  <si>
    <t>Reload Warrants [Member]</t>
  </si>
  <si>
    <t>1 year 7 months 10 days</t>
  </si>
  <si>
    <t>February 6, 2017</t>
  </si>
  <si>
    <t>4 years 10 months 6 days</t>
  </si>
  <si>
    <t>May 4, 2020</t>
  </si>
  <si>
    <t>Stock-based Compensation (Additional Information) (Details) - Jun. 30, 2015 - shares</t>
  </si>
  <si>
    <t>Stockholders Equity [Line Items]</t>
  </si>
  <si>
    <t>Share-based Compensation Arrangement by Share-based Payment Award, Award Vesting Rights, Percentage</t>
  </si>
  <si>
    <t>100.00%</t>
  </si>
  <si>
    <t>75.00%</t>
  </si>
  <si>
    <t>Two Thousand Twelve Stock Option Plan [Member]</t>
  </si>
  <si>
    <t>Share-based Compensation Arrangement by Share-based Payment Award, Number of Shares Available for Grant</t>
  </si>
  <si>
    <t>Share-based Compensation Arrangement by Share-based Payment Award, Number of Shares Authorized</t>
  </si>
  <si>
    <t>Stock-based Compensation (Schedule Of Common Stock Options Granted) (Details) - $ / shares</t>
  </si>
  <si>
    <t>No. of options</t>
  </si>
  <si>
    <t>Fair market value at grant date</t>
  </si>
  <si>
    <t>Management Directors and Employees [Member]</t>
  </si>
  <si>
    <t>Grant Date</t>
  </si>
  <si>
    <t>Vesting terms</t>
  </si>
  <si>
    <t>Over 1 year for Directors; Over 3 years for Employees</t>
  </si>
  <si>
    <t>Volatility Rate, Minimum</t>
  </si>
  <si>
    <t>74.90%</t>
  </si>
  <si>
    <t>Volatility Rate, Maximum</t>
  </si>
  <si>
    <t>77.10%</t>
  </si>
  <si>
    <t>Risk free interest rate, Minimum</t>
  </si>
  <si>
    <t>1.27%</t>
  </si>
  <si>
    <t>Risk free interest rate, Maximum</t>
  </si>
  <si>
    <t>1.51%</t>
  </si>
  <si>
    <t>Management Directors and Employees [Member] | Maximum [Member]</t>
  </si>
  <si>
    <t>5 years 9 months 22 days</t>
  </si>
  <si>
    <t>Management Directors and Employees [Member] | Minimum [Member]</t>
  </si>
  <si>
    <t>5 years 3 months 22 days</t>
  </si>
  <si>
    <t>Stock-based Compensation (Stock options and RSU activity) (Details) - Jun. 30, 2015 - $ / shares</t>
  </si>
  <si>
    <t>No. of options, Outstanding at January 1, 2015</t>
  </si>
  <si>
    <t>No. of options, Granted</t>
  </si>
  <si>
    <t>No. of options, Vested/Exercised</t>
  </si>
  <si>
    <t>No. of options, Forfeited</t>
  </si>
  <si>
    <t>No. of options, Expired</t>
  </si>
  <si>
    <t>No. of options, Outstanding at June 30, 2015</t>
  </si>
  <si>
    <t>No. of options, Exercisable at June 30, 2015</t>
  </si>
  <si>
    <t>Exercise price range, Outstanding at January 1, 2015</t>
  </si>
  <si>
    <t>Exercise price range, Granted</t>
  </si>
  <si>
    <t>Exercise price range, Vested/Exercised</t>
  </si>
  <si>
    <t>Exercise price range, Forfeited</t>
  </si>
  <si>
    <t>Exercise price range, Expired</t>
  </si>
  <si>
    <t>Exercise price range, Outstanding June 30, 2015</t>
  </si>
  <si>
    <t>Exercise price range, Exercisable at June 30, 2015</t>
  </si>
  <si>
    <t>Weighted average grant date fair value, Outstanding at January 1, 2015</t>
  </si>
  <si>
    <t>Weighted average grant date fair value, Granted</t>
  </si>
  <si>
    <t>Weighted average grant date fair value, Vested/Exercised</t>
  </si>
  <si>
    <t>Weighted average grant date fair value, Forfeited</t>
  </si>
  <si>
    <t>Weighted average grant date fair value, Expired</t>
  </si>
  <si>
    <t>Weighted average grant date fair value, Outstanding at June 30, 2015</t>
  </si>
  <si>
    <t>Restricted Stock [Member]</t>
  </si>
  <si>
    <t>No. of RSUs, Granted</t>
  </si>
  <si>
    <t>No. of RSUs, Vested/Exercised</t>
  </si>
  <si>
    <t>No. of RSUs, Forfeited</t>
  </si>
  <si>
    <t>No. of RSUs, Expired</t>
  </si>
  <si>
    <t>No. of RSUs, Exercisable at June 30, 2015</t>
  </si>
  <si>
    <t>Weighted average grant date fair value, Exercisable at June 30, 2015</t>
  </si>
  <si>
    <t>Commitments and Contingencies (Additional Information) (Details) € in Thousands, BRL in Thousands, $ in Thousands</t>
  </si>
  <si>
    <t>Jul. 31, 2012USD ($)</t>
  </si>
  <si>
    <t>Jun. 30, 2014USD ($)</t>
  </si>
  <si>
    <t>Dec. 31, 2014USD ($)</t>
  </si>
  <si>
    <t>May. 20, 2015EUR (€)</t>
  </si>
  <si>
    <t>Feb. 11, 2015EUR (€)</t>
  </si>
  <si>
    <t>May. 05, 2014EUR (€)</t>
  </si>
  <si>
    <t>Apr. 17, 2014BRL</t>
  </si>
  <si>
    <t>May. 31, 2013USD ($)</t>
  </si>
  <si>
    <t>Nov. 30, 2012USD ($)</t>
  </si>
  <si>
    <t>Rental expense for operating leases</t>
  </si>
  <si>
    <t>ZTE In Germany [Member]</t>
  </si>
  <si>
    <t>ZTE In Brazil [Member]</t>
  </si>
  <si>
    <t>ZTE In Romania [Member]</t>
  </si>
  <si>
    <t>Enforce [Member]</t>
  </si>
  <si>
    <t>Until Renovation Of Building [Member]</t>
  </si>
  <si>
    <t>Operating Lease Rent Expense Annual Fee</t>
  </si>
  <si>
    <t>Maximum [Member] | Written Commitment One [Member]</t>
  </si>
  <si>
    <t>Guarantee placed for contingent loss in litigation</t>
  </si>
  <si>
    <t>Maximum [Member] | Written Commitment Two [Member]</t>
  </si>
  <si>
    <t>New York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January &quot;#,##0_);_(&quot;January &quot;(#,##0)" numFmtId="167"/>
    <numFmt formatCode="_(&quot;€ &quot;#,##0_);_(&quot;€ &quot;(#,##0)" numFmtId="168"/>
    <numFmt formatCode="_(&quot;BRL &quot;#,##0_);_(&quot;BR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410428</v>
      </c>
    </row>
    <row spans="1:3" r="11">
      <c s="4" r="A11" t="s">
        <v>17</v>
      </c>
      <c s="4" r="B11" t="s">
        <v>18</v>
      </c>
    </row>
    <row spans="1:3" r="12">
      <c s="4" r="A12" t="s">
        <v>19</v>
      </c>
      <c s="4" r="B12" t="s">
        <v>20</v>
      </c>
    </row>
    <row spans="1:3" r="13">
      <c s="4" r="A13" t="s">
        <v>21</v>
      </c>
      <c s="4" r="B13" t="s">
        <v>22</v>
      </c>
    </row>
    <row spans="1:3" r="14">
      <c s="4" r="A14" t="s">
        <v>23</v>
      </c>
      <c s="5" r="C14" t="n">
        <v>99377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175</v>
      </c>
      <c s="2" r="B1" t="s">
        <v>1</v>
      </c>
    </row>
    <row spans="1:2" r="2">
      <c s="2" r="B2" t="s">
        <v>2</v>
      </c>
    </row>
    <row spans="1:2" r="3">
      <c s="3" r="A3" t="s">
        <v>145</v>
      </c>
    </row>
    <row spans="1:2" r="4">
      <c s="4" r="A4" t="s">
        <v>176</v>
      </c>
      <c s="4" r="B4" t="s">
        <v>177</v>
      </c>
    </row>
    <row spans="1:2" r="5">
      <c s="4" r="A5" t="s">
        <v>178</v>
      </c>
      <c s="4" r="B5" t="s">
        <v>179</v>
      </c>
    </row>
    <row spans="1:2" r="6">
      <c s="4" r="A6" t="s">
        <v>180</v>
      </c>
      <c s="4" r="B6" t="s">
        <v>181</v>
      </c>
    </row>
    <row spans="1:2" r="7">
      <c s="4" r="A7" t="s">
        <v>27</v>
      </c>
      <c s="4" r="B7" t="s">
        <v>182</v>
      </c>
    </row>
    <row spans="1:2" r="8">
      <c s="4" r="A8" t="s">
        <v>183</v>
      </c>
      <c s="4" r="B8" t="s">
        <v>184</v>
      </c>
    </row>
    <row spans="1:2" r="9">
      <c s="4" r="A9" t="s">
        <v>185</v>
      </c>
      <c s="4" r="B9" t="s">
        <v>186</v>
      </c>
    </row>
    <row spans="1:2" r="10">
      <c s="4" r="A10" t="s">
        <v>187</v>
      </c>
      <c s="4" r="B10" t="s">
        <v>188</v>
      </c>
    </row>
    <row spans="1:2" r="11">
      <c s="4" r="A11" t="s">
        <v>65</v>
      </c>
      <c s="4" r="B11" t="s">
        <v>189</v>
      </c>
    </row>
    <row spans="1:2" r="12">
      <c s="4" r="A12" t="s">
        <v>100</v>
      </c>
      <c s="4" r="B12" t="s">
        <v>190</v>
      </c>
    </row>
    <row spans="1:2" r="13">
      <c s="4" r="A13" t="s">
        <v>191</v>
      </c>
      <c s="4" r="B13" t="s">
        <v>192</v>
      </c>
    </row>
    <row spans="1:2" r="14">
      <c s="4" r="A14" t="s">
        <v>193</v>
      </c>
      <c s="4" r="B1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0227</v>
      </c>
      <c s="7" r="C3" t="n">
        <v>16023</v>
      </c>
    </row>
    <row spans="1:3" r="4">
      <c s="4" r="A4" t="s">
        <v>28</v>
      </c>
      <c s="5" r="B4" t="n">
        <v>2117</v>
      </c>
      <c s="5" r="C4" t="n">
        <v>2067</v>
      </c>
    </row>
    <row spans="1:3" r="5">
      <c s="4" r="A5" t="s">
        <v>29</v>
      </c>
      <c s="5" r="B5" t="n">
        <v>80</v>
      </c>
      <c s="5" r="C5" t="n">
        <v>510</v>
      </c>
    </row>
    <row spans="1:3" r="6">
      <c s="4" r="A6" t="s">
        <v>30</v>
      </c>
      <c s="5" r="B6" t="n">
        <v>22424</v>
      </c>
      <c s="5" r="C6" t="n">
        <v>18600</v>
      </c>
    </row>
    <row spans="1:3" r="7">
      <c s="4" r="A7" t="s">
        <v>31</v>
      </c>
      <c s="5" r="B7" t="n">
        <v>16008</v>
      </c>
      <c s="5" r="C7" t="n">
        <v>17625</v>
      </c>
    </row>
    <row spans="1:3" r="8">
      <c s="4" r="A8" t="s">
        <v>32</v>
      </c>
      <c s="5" r="B8" t="n">
        <v>1186</v>
      </c>
      <c s="5" r="C8" t="n">
        <v>1210</v>
      </c>
    </row>
    <row spans="1:3" r="9">
      <c s="4" r="A9" t="s">
        <v>33</v>
      </c>
      <c s="5" r="B9" t="n">
        <v>39618</v>
      </c>
      <c s="5" r="C9" t="n">
        <v>37435</v>
      </c>
    </row>
    <row spans="1:3" r="10">
      <c s="3" r="A10" t="s">
        <v>34</v>
      </c>
    </row>
    <row spans="1:3" r="11">
      <c s="4" r="A11" t="s">
        <v>35</v>
      </c>
      <c s="5" r="B11" t="n">
        <v>7223</v>
      </c>
      <c s="5" r="C11" t="n">
        <v>4732</v>
      </c>
    </row>
    <row spans="1:3" r="12">
      <c s="4" r="A12" t="s">
        <v>36</v>
      </c>
      <c s="5" r="B12" t="n">
        <v>8111</v>
      </c>
      <c s="5" r="C12" t="n">
        <v>0</v>
      </c>
    </row>
    <row spans="1:3" r="13">
      <c s="4" r="A13" t="s">
        <v>37</v>
      </c>
      <c s="5" r="B13" t="n">
        <v>719</v>
      </c>
      <c s="5" r="C13" t="n">
        <v>0</v>
      </c>
    </row>
    <row spans="1:3" r="14">
      <c s="4" r="A14" t="s">
        <v>38</v>
      </c>
      <c s="5" r="B14" t="n">
        <v>16053</v>
      </c>
      <c s="5" r="C14" t="n">
        <v>4732</v>
      </c>
    </row>
    <row spans="1:3" r="15">
      <c s="3" r="A15" t="s">
        <v>39</v>
      </c>
    </row>
    <row spans="1:3" r="16">
      <c s="4" r="A16" t="s">
        <v>36</v>
      </c>
      <c s="5" r="B16" t="n">
        <v>451</v>
      </c>
      <c s="5" r="C16" t="n">
        <v>0</v>
      </c>
    </row>
    <row spans="1:3" r="17">
      <c s="4" r="A17" t="s">
        <v>37</v>
      </c>
      <c s="5" r="B17" t="n">
        <v>40</v>
      </c>
      <c s="5" r="C17" t="n">
        <v>0</v>
      </c>
    </row>
    <row spans="1:3" r="18">
      <c s="4" r="A18" t="s">
        <v>40</v>
      </c>
      <c s="5" r="B18" t="n">
        <v>1507</v>
      </c>
      <c s="5" r="C18" t="n">
        <v>174</v>
      </c>
    </row>
    <row spans="1:3" r="19">
      <c s="4" r="A19" t="s">
        <v>41</v>
      </c>
      <c s="7" r="B19" t="n">
        <v>1171</v>
      </c>
      <c s="7" r="C19" t="n">
        <v>1349</v>
      </c>
    </row>
    <row spans="1:3" r="20">
      <c s="4" r="A20" t="s">
        <v>42</v>
      </c>
    </row>
    <row spans="1:3" r="21">
      <c s="3" r="A21" t="s">
        <v>43</v>
      </c>
    </row>
    <row spans="1:3" r="22">
      <c s="4" r="A22" t="s">
        <v>44</v>
      </c>
      <c s="7" r="B22" t="n">
        <v>0</v>
      </c>
      <c s="7" r="C22" t="n">
        <v>0</v>
      </c>
    </row>
    <row spans="1:3" r="23">
      <c s="4" r="A23" t="s">
        <v>45</v>
      </c>
      <c s="5" r="B23" t="n">
        <v>959</v>
      </c>
      <c s="5" r="C23" t="n">
        <v>934</v>
      </c>
    </row>
    <row spans="1:3" r="24">
      <c s="4" r="A24" t="s">
        <v>46</v>
      </c>
      <c s="5" r="B24" t="n">
        <v>220627</v>
      </c>
      <c s="5" r="C24" t="n">
        <v>215951</v>
      </c>
    </row>
    <row spans="1:3" r="25">
      <c s="4" r="A25" t="s">
        <v>47</v>
      </c>
      <c s="5" r="B25" t="n">
        <v>-201190</v>
      </c>
      <c s="5" r="C25" t="n">
        <v>-185705</v>
      </c>
    </row>
    <row spans="1:3" r="26">
      <c s="4" r="A26" t="s">
        <v>48</v>
      </c>
      <c s="5" r="B26" t="n">
        <v>20396</v>
      </c>
      <c s="5" r="C26" t="n">
        <v>31180</v>
      </c>
    </row>
    <row spans="1:3" r="27">
      <c s="4" r="A27" t="s">
        <v>49</v>
      </c>
      <c s="7" r="B27" t="n">
        <v>39618</v>
      </c>
      <c s="7" r="C27" t="n">
        <v>374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5</v>
      </c>
      <c s="2" r="B1" t="s">
        <v>1</v>
      </c>
    </row>
    <row spans="1:2" r="2">
      <c s="2" r="B2" t="s">
        <v>2</v>
      </c>
    </row>
    <row spans="1:2" r="3">
      <c s="3" r="A3" t="s">
        <v>148</v>
      </c>
    </row>
    <row spans="1:2" r="4">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8</v>
      </c>
      <c s="2" r="B1" t="s">
        <v>1</v>
      </c>
    </row>
    <row spans="1:2" r="2">
      <c s="2" r="B2" t="s">
        <v>2</v>
      </c>
    </row>
    <row spans="1:2" r="3">
      <c s="3" r="A3" t="s">
        <v>151</v>
      </c>
    </row>
    <row spans="1:2" r="4">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54</v>
      </c>
    </row>
    <row spans="1:2" r="4">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4</v>
      </c>
      <c s="2" r="B1" t="s">
        <v>1</v>
      </c>
    </row>
    <row spans="1:2" r="2">
      <c s="2" r="B2" t="s">
        <v>2</v>
      </c>
    </row>
    <row spans="1:2" r="3">
      <c s="3" r="A3" t="s">
        <v>158</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61</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14</v>
      </c>
      <c s="2" r="B1" t="s">
        <v>1</v>
      </c>
    </row>
    <row spans="1:2" r="2">
      <c s="2" r="B2" t="s">
        <v>2</v>
      </c>
    </row>
    <row spans="1:2" r="3">
      <c s="3" r="A3" t="s">
        <v>164</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19</v>
      </c>
      <c s="2" r="B1" t="s">
        <v>1</v>
      </c>
    </row>
    <row spans="1:2" r="2">
      <c s="2" r="B2" t="s">
        <v>2</v>
      </c>
    </row>
    <row spans="1:2" r="3">
      <c s="3" r="A3" t="s">
        <v>167</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24</v>
      </c>
      <c s="2" r="B1" t="s">
        <v>225</v>
      </c>
      <c s="2" r="C1" t="s">
        <v>226</v>
      </c>
      <c s="2" r="D1" t="s">
        <v>227</v>
      </c>
      <c s="2" r="E1" t="s">
        <v>2</v>
      </c>
      <c s="2" r="F1" t="s">
        <v>62</v>
      </c>
      <c s="2" r="G1" t="s">
        <v>25</v>
      </c>
      <c s="2" r="H1" t="s">
        <v>228</v>
      </c>
      <c s="2" r="I1" t="s">
        <v>229</v>
      </c>
    </row>
    <row spans="1:9" r="2">
      <c s="4" r="A2" t="s">
        <v>230</v>
      </c>
      <c s="4" r="H2" t="s">
        <v>231</v>
      </c>
    </row>
    <row spans="1:9" r="3">
      <c s="4" r="A3" t="s">
        <v>232</v>
      </c>
      <c s="4" r="C3" t="s">
        <v>233</v>
      </c>
      <c s="4" r="D3" t="s">
        <v>234</v>
      </c>
    </row>
    <row spans="1:9" r="4">
      <c s="4" r="A4" t="s">
        <v>235</v>
      </c>
      <c s="7" r="D4" t="n">
        <v>17320</v>
      </c>
    </row>
    <row spans="1:9" r="5">
      <c s="4" r="A5" t="s">
        <v>236</v>
      </c>
      <c s="7" r="C5" t="n">
        <v>30500</v>
      </c>
    </row>
    <row spans="1:9" r="6">
      <c s="4" r="A6" t="s">
        <v>237</v>
      </c>
      <c s="4" r="D6" t="s">
        <v>238</v>
      </c>
    </row>
    <row spans="1:9" r="7">
      <c s="4" r="A7" t="s">
        <v>239</v>
      </c>
      <c s="7" r="E7" t="n">
        <v>20227</v>
      </c>
    </row>
    <row spans="1:9" r="8">
      <c s="4" r="A8" t="s">
        <v>240</v>
      </c>
      <c s="5" r="E8" t="n">
        <v>1285</v>
      </c>
      <c s="7" r="F8" t="n">
        <v>2159</v>
      </c>
    </row>
    <row spans="1:9" r="9">
      <c s="4" r="A9" t="s">
        <v>241</v>
      </c>
      <c s="7" r="B9" t="n">
        <v>1</v>
      </c>
    </row>
    <row spans="1:9" r="10">
      <c s="4" r="A10" t="s">
        <v>242</v>
      </c>
      <c s="7" r="B10" t="n">
        <v>12425</v>
      </c>
    </row>
    <row spans="1:9" r="11">
      <c s="4" r="A11" t="s">
        <v>243</v>
      </c>
      <c s="5" r="E11" t="n">
        <v>20396</v>
      </c>
      <c s="7" r="F11" t="n">
        <v>114166</v>
      </c>
      <c s="7" r="G11" t="n">
        <v>31180</v>
      </c>
      <c s="7" r="I11" t="n">
        <v>114282</v>
      </c>
    </row>
    <row spans="1:9" r="12">
      <c s="4" r="A12" t="s">
        <v>244</v>
      </c>
      <c s="7" r="E12" t="n">
        <v>2117</v>
      </c>
      <c s="7" r="G12" t="n">
        <v>2067</v>
      </c>
    </row>
    <row spans="1:9" r="13">
      <c s="4" r="A13" t="s">
        <v>245</v>
      </c>
      <c s="4" r="E13" t="s">
        <v>246</v>
      </c>
    </row>
    <row spans="1:9" r="14">
      <c s="4" r="A14" t="s">
        <v>247</v>
      </c>
    </row>
    <row spans="1:9" r="15">
      <c s="4" r="A15" t="s">
        <v>244</v>
      </c>
      <c s="7" r="E15" t="n">
        <v>2117</v>
      </c>
    </row>
    <row spans="1:9" r="16">
      <c s="4" r="A16" t="s">
        <v>248</v>
      </c>
    </row>
    <row spans="1:9" r="17">
      <c s="4" r="A17" t="s">
        <v>241</v>
      </c>
      <c s="7" r="B17" t="n">
        <v>1</v>
      </c>
    </row>
    <row spans="1:9" r="18">
      <c s="4" r="A18" t="s">
        <v>249</v>
      </c>
      <c s="4" r="B18" t="s">
        <v>250</v>
      </c>
    </row>
    <row spans="1:9" r="19">
      <c s="4" r="A19" t="s">
        <v>251</v>
      </c>
      <c s="5" r="B19" t="n">
        <v>5375000</v>
      </c>
    </row>
    <row spans="1:9" r="20">
      <c s="4" r="A20" t="s">
        <v>252</v>
      </c>
    </row>
    <row spans="1:9" r="21">
      <c s="4" r="A21" t="s">
        <v>245</v>
      </c>
      <c s="4" r="B21" t="s">
        <v>246</v>
      </c>
    </row>
    <row spans="1:9" r="22">
      <c s="4" r="A22" t="s">
        <v>253</v>
      </c>
      <c s="7" r="B22" t="n">
        <v>12500</v>
      </c>
    </row>
    <row spans="1:9" r="23">
      <c s="4" r="A23" t="s">
        <v>254</v>
      </c>
      <c s="7" r="B23" t="n">
        <v>1</v>
      </c>
    </row>
    <row spans="1:9" r="24">
      <c s="4" r="A24" t="s">
        <v>255</v>
      </c>
      <c s="4" r="B24" t="s">
        <v>256</v>
      </c>
    </row>
    <row spans="1:9" r="25">
      <c s="4" r="A25" t="s">
        <v>257</v>
      </c>
      <c s="4" r="B25" t="s">
        <v>2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5"/>
    <col customWidth="1" max="6" min="6" width="14"/>
  </cols>
  <sheetData>
    <row spans="1:6" r="1">
      <c s="1" r="A1" t="s">
        <v>259</v>
      </c>
      <c s="2" r="B1" t="s">
        <v>260</v>
      </c>
      <c s="2" r="C1" t="s">
        <v>61</v>
      </c>
      <c s="2" r="E1" t="s">
        <v>1</v>
      </c>
    </row>
    <row spans="1:6" r="2">
      <c s="2" r="B2" t="s">
        <v>261</v>
      </c>
      <c s="2" r="C2" t="s">
        <v>2</v>
      </c>
      <c s="2" r="D2" t="s">
        <v>62</v>
      </c>
      <c s="2" r="E2" t="s">
        <v>2</v>
      </c>
      <c s="2" r="F2" t="s">
        <v>62</v>
      </c>
    </row>
    <row spans="1:6" r="3">
      <c s="3" r="A3" t="s">
        <v>262</v>
      </c>
    </row>
    <row spans="1:6" r="4">
      <c s="4" r="A4" t="s">
        <v>263</v>
      </c>
      <c s="7" r="C4" t="n">
        <v>813</v>
      </c>
      <c s="7" r="D4" t="n">
        <v>968</v>
      </c>
      <c s="7" r="E4" t="n">
        <v>1617</v>
      </c>
      <c s="7" r="F4" t="n">
        <v>1925</v>
      </c>
    </row>
    <row spans="1:6" r="5">
      <c s="4" r="A5" t="s">
        <v>264</v>
      </c>
      <c s="5" r="D5" t="n">
        <v>1355</v>
      </c>
    </row>
    <row spans="1:6" r="6">
      <c s="4" r="A6" t="s">
        <v>265</v>
      </c>
      <c s="7" r="B6" t="n">
        <v>548</v>
      </c>
    </row>
    <row spans="1:6" r="7">
      <c s="4" r="A7" t="s">
        <v>266</v>
      </c>
      <c s="4" r="B7" t="s">
        <v>267</v>
      </c>
    </row>
    <row spans="1:6" r="8">
      <c s="4" r="A8" t="s">
        <v>268</v>
      </c>
    </row>
    <row spans="1:6" r="9">
      <c s="3" r="A9" t="s">
        <v>262</v>
      </c>
    </row>
    <row spans="1:6" r="10">
      <c s="4" r="A10" t="s">
        <v>263</v>
      </c>
      <c s="7" r="C10" t="n">
        <v>813</v>
      </c>
      <c s="7" r="D10" t="n">
        <v>968</v>
      </c>
      <c s="7" r="E10" t="n">
        <v>1617</v>
      </c>
      <c s="7" r="F10" t="n">
        <v>1925</v>
      </c>
    </row>
    <row spans="1:6" r="11">
      <c s="4" r="A11" t="s">
        <v>269</v>
      </c>
      <c s="7" r="B11" t="n">
        <v>22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270</v>
      </c>
      <c s="2" r="B1" t="s">
        <v>1</v>
      </c>
    </row>
    <row spans="1:3" r="2">
      <c s="2" r="B2" t="s">
        <v>2</v>
      </c>
      <c s="2" r="C2" t="s">
        <v>25</v>
      </c>
    </row>
    <row spans="1:3" r="3">
      <c s="3" r="A3" t="s">
        <v>262</v>
      </c>
    </row>
    <row spans="1:3" r="4">
      <c s="4" r="A4" t="s">
        <v>271</v>
      </c>
      <c s="7" r="B4" t="n">
        <v>28213</v>
      </c>
      <c s="7" r="C4" t="n">
        <v>28213</v>
      </c>
    </row>
    <row spans="1:3" r="5">
      <c s="4" r="A5" t="s">
        <v>272</v>
      </c>
      <c s="5" r="B5" t="n">
        <v>-12205</v>
      </c>
      <c s="5" r="C5" t="n">
        <v>-10588</v>
      </c>
    </row>
    <row spans="1:3" r="6">
      <c s="4" r="A6" t="s">
        <v>273</v>
      </c>
      <c s="7" r="B6" t="n">
        <v>16008</v>
      </c>
      <c s="7" r="C6" t="n">
        <v>17625</v>
      </c>
    </row>
    <row spans="1:3" r="7">
      <c s="4" r="A7" t="s">
        <v>274</v>
      </c>
      <c s="4" r="B7"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0</v>
      </c>
      <c s="2" r="B1" t="s">
        <v>2</v>
      </c>
      <c s="2" r="C1" t="s">
        <v>25</v>
      </c>
    </row>
    <row spans="1:3" r="2">
      <c s="4" r="A2" t="s">
        <v>51</v>
      </c>
      <c s="8" r="B2" t="n">
        <v>0.01</v>
      </c>
      <c s="8" r="C2" t="n">
        <v>0.01</v>
      </c>
    </row>
    <row spans="1:3" r="3">
      <c s="4" r="A3" t="s">
        <v>52</v>
      </c>
      <c s="5" r="B3" t="n">
        <v>150000000</v>
      </c>
      <c s="5" r="C3" t="n">
        <v>150000000</v>
      </c>
    </row>
    <row spans="1:3" r="4">
      <c s="4" r="A4" t="s">
        <v>53</v>
      </c>
      <c s="5" r="B4" t="n">
        <v>95946672</v>
      </c>
      <c s="5" r="C4" t="n">
        <v>93404895</v>
      </c>
    </row>
    <row spans="1:3" r="5">
      <c s="4" r="A5" t="s">
        <v>54</v>
      </c>
      <c s="5" r="B5" t="n">
        <v>95946672</v>
      </c>
      <c s="5" r="C5" t="n">
        <v>93404895</v>
      </c>
    </row>
    <row spans="1:3" r="6">
      <c s="4" r="A6" t="s">
        <v>55</v>
      </c>
    </row>
    <row spans="1:3" r="7">
      <c s="4" r="A7" t="s">
        <v>56</v>
      </c>
      <c s="8" r="B7" t="n">
        <v>0.01</v>
      </c>
      <c s="8" r="C7" t="n">
        <v>0.01</v>
      </c>
    </row>
    <row spans="1:3" r="8">
      <c s="4" r="A8" t="s">
        <v>57</v>
      </c>
      <c s="5" r="B8" t="n">
        <v>5000000</v>
      </c>
      <c s="5" r="C8" t="n">
        <v>5000000</v>
      </c>
    </row>
    <row spans="1:3" r="9">
      <c s="4" r="A9" t="s">
        <v>58</v>
      </c>
      <c s="5" r="B9" t="n">
        <v>0</v>
      </c>
      <c s="5" r="C9" t="n">
        <v>0</v>
      </c>
    </row>
    <row spans="1:3" r="10">
      <c s="4" r="A10" t="s">
        <v>59</v>
      </c>
      <c s="5" r="B10" t="n">
        <v>0</v>
      </c>
      <c s="5"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6</v>
      </c>
      <c s="2" r="B1" t="s">
        <v>61</v>
      </c>
      <c s="2" r="D1" t="s">
        <v>1</v>
      </c>
    </row>
    <row spans="1:5" r="2">
      <c s="2" r="B2" t="s">
        <v>2</v>
      </c>
      <c s="2" r="C2" t="s">
        <v>62</v>
      </c>
      <c s="2" r="D2" t="s">
        <v>2</v>
      </c>
      <c s="2" r="E2" t="s">
        <v>62</v>
      </c>
    </row>
    <row spans="1:5" r="3">
      <c s="3" r="A3" t="s">
        <v>277</v>
      </c>
    </row>
    <row spans="1:5" r="4">
      <c s="4" r="A4" t="s">
        <v>278</v>
      </c>
      <c s="7" r="B4" t="n">
        <v>-8509</v>
      </c>
      <c s="7" r="C4" t="n">
        <v>-10049</v>
      </c>
      <c s="7" r="D4" t="n">
        <v>-15485</v>
      </c>
      <c s="7" r="E4" t="n">
        <v>-20949</v>
      </c>
    </row>
    <row spans="1:5" r="5">
      <c s="4" r="A5" t="s">
        <v>279</v>
      </c>
      <c s="5" r="B5" t="n">
        <v>0</v>
      </c>
      <c s="5" r="C5" t="n">
        <v>0</v>
      </c>
      <c s="5" r="D5" t="n">
        <v>0</v>
      </c>
      <c s="5" r="E5" t="n">
        <v>-209</v>
      </c>
    </row>
    <row spans="1:5" r="6">
      <c s="4" r="A6" t="s">
        <v>280</v>
      </c>
      <c s="7" r="B6" t="n">
        <v>-8509</v>
      </c>
      <c s="7" r="C6" t="n">
        <v>-10049</v>
      </c>
      <c s="7" r="D6" t="n">
        <v>-15485</v>
      </c>
      <c s="7" r="E6" t="n">
        <v>-21158</v>
      </c>
    </row>
    <row spans="1:5" r="7">
      <c s="4" r="A7" t="s">
        <v>281</v>
      </c>
      <c s="5" r="B7" t="n">
        <v>94691624</v>
      </c>
      <c s="5" r="C7" t="n">
        <v>87210483</v>
      </c>
      <c s="5" r="D7" t="n">
        <v>94051814</v>
      </c>
      <c s="5" r="E7" t="n">
        <v>86337006</v>
      </c>
    </row>
    <row spans="1:5" r="8">
      <c s="4" r="A8" t="s">
        <v>282</v>
      </c>
      <c s="8" r="B8" t="n">
        <v>-0.09</v>
      </c>
      <c s="8" r="C8" t="n">
        <v>-0.12</v>
      </c>
      <c s="8" r="D8" t="n">
        <v>-0.16</v>
      </c>
      <c s="8" r="E8" t="n">
        <v>-0.24</v>
      </c>
    </row>
    <row spans="1:5" r="9">
      <c s="4" r="A9" t="s">
        <v>283</v>
      </c>
      <c s="5" r="B9" t="n">
        <v>0</v>
      </c>
      <c s="5" r="C9" t="n">
        <v>0</v>
      </c>
      <c s="5" r="D9" t="n">
        <v>0</v>
      </c>
      <c s="5" r="E9" t="n">
        <v>0</v>
      </c>
    </row>
    <row spans="1:5" r="10">
      <c s="4" r="A10" t="s">
        <v>284</v>
      </c>
      <c s="8" r="B10" t="n">
        <v>-0.09</v>
      </c>
      <c s="8" r="C10" t="n">
        <v>-0.12</v>
      </c>
      <c s="8" r="D10" t="n">
        <v>-0.16</v>
      </c>
      <c s="8" r="E10" t="n">
        <v>-0.24</v>
      </c>
    </row>
    <row spans="1:5" r="11">
      <c s="4" r="A11" t="s">
        <v>285</v>
      </c>
      <c s="5" r="B11" t="n">
        <v>94691624</v>
      </c>
      <c s="5" r="C11" t="n">
        <v>88515948</v>
      </c>
      <c s="5" r="D11" t="n">
        <v>94051814</v>
      </c>
      <c s="5" r="E11" t="n">
        <v>86337006</v>
      </c>
    </row>
    <row spans="1:5" r="12">
      <c s="4" r="A12" t="s">
        <v>286</v>
      </c>
      <c s="8" r="B12" t="n">
        <v>-0.09</v>
      </c>
      <c s="8" r="C12" t="n">
        <v>-0.12</v>
      </c>
      <c s="8" r="D12" t="n">
        <v>-0.16</v>
      </c>
      <c s="8" r="E12" t="n">
        <v>-0.24</v>
      </c>
    </row>
    <row spans="1:5" r="13">
      <c s="4" r="A13" t="s">
        <v>287</v>
      </c>
      <c s="5" r="B13" t="n">
        <v>0</v>
      </c>
      <c s="5" r="C13" t="n">
        <v>0</v>
      </c>
      <c s="5" r="D13" t="n">
        <v>0</v>
      </c>
      <c s="5" r="E13" t="n">
        <v>0</v>
      </c>
    </row>
    <row spans="1:5" r="14">
      <c s="4" r="A14" t="s">
        <v>288</v>
      </c>
      <c s="8" r="B14" t="n">
        <v>-0.09</v>
      </c>
      <c s="8" r="C14" t="n">
        <v>-0.12</v>
      </c>
      <c s="8" r="D14" t="n">
        <v>-0.16</v>
      </c>
      <c s="8" r="E14" t="n">
        <v>-0.24</v>
      </c>
    </row>
    <row spans="1:5" r="15">
      <c s="3" r="A15" t="s">
        <v>289</v>
      </c>
    </row>
    <row spans="1:5" r="16">
      <c s="4" r="A16" t="s">
        <v>290</v>
      </c>
      <c s="5" r="B16" t="n">
        <v>31557162</v>
      </c>
      <c s="5" r="C16" t="n">
        <v>27561907</v>
      </c>
      <c s="5" r="D16" t="n">
        <v>31557162</v>
      </c>
      <c s="5" r="E16" t="n">
        <v>29183835</v>
      </c>
    </row>
    <row spans="1:5" r="17">
      <c s="4" r="A17" t="s">
        <v>291</v>
      </c>
    </row>
    <row spans="1:5" r="18">
      <c s="3" r="A18" t="s">
        <v>277</v>
      </c>
    </row>
    <row spans="1:5" r="19">
      <c s="4" r="A19" t="s">
        <v>278</v>
      </c>
      <c s="7" r="B19" t="n">
        <v>-8509</v>
      </c>
      <c s="7" r="C19" t="n">
        <v>-10049</v>
      </c>
      <c s="7" r="D19" t="n">
        <v>-15485</v>
      </c>
      <c s="7" r="E19" t="n">
        <v>-20949</v>
      </c>
    </row>
    <row spans="1:5" r="20">
      <c s="4" r="A20" t="s">
        <v>279</v>
      </c>
      <c s="5" r="B20" t="n">
        <v>0</v>
      </c>
      <c s="5" r="C20" t="n">
        <v>0</v>
      </c>
      <c s="5" r="D20" t="n">
        <v>0</v>
      </c>
      <c s="5" r="E20" t="n">
        <v>-209</v>
      </c>
    </row>
    <row spans="1:5" r="21">
      <c s="4" r="A21" t="s">
        <v>280</v>
      </c>
      <c s="7" r="B21" t="n">
        <v>-8509</v>
      </c>
      <c s="7" r="C21" t="n">
        <v>-10049</v>
      </c>
      <c s="7" r="D21" t="n">
        <v>-15485</v>
      </c>
      <c s="7" r="E21" t="n">
        <v>-21158</v>
      </c>
    </row>
    <row spans="1:5" r="22">
      <c s="4" r="A22" t="s">
        <v>292</v>
      </c>
    </row>
    <row spans="1:5" r="23">
      <c s="3" r="A23" t="s">
        <v>277</v>
      </c>
    </row>
    <row spans="1:5" r="24">
      <c s="4" r="A24" t="s">
        <v>293</v>
      </c>
      <c s="5" r="B24" t="n">
        <v>94691624</v>
      </c>
      <c s="5" r="C24" t="n">
        <v>87210483</v>
      </c>
      <c s="5" r="D24" t="n">
        <v>94051814</v>
      </c>
      <c s="5" r="E24" t="n">
        <v>86337006</v>
      </c>
    </row>
    <row spans="1:5" r="25">
      <c s="4" r="A25" t="s">
        <v>281</v>
      </c>
      <c s="5" r="B25" t="n">
        <v>94691624</v>
      </c>
      <c s="5" r="C25" t="n">
        <v>87210483</v>
      </c>
      <c s="5" r="D25" t="n">
        <v>94051814</v>
      </c>
      <c s="5" r="E25" t="n">
        <v>86337006</v>
      </c>
    </row>
    <row spans="1:5" r="26">
      <c s="4" r="A26" t="s">
        <v>282</v>
      </c>
      <c s="8" r="B26" t="n">
        <v>-0.09</v>
      </c>
      <c s="8" r="C26" t="n">
        <v>-0.12</v>
      </c>
      <c s="8" r="D26" t="n">
        <v>-0.16</v>
      </c>
      <c s="8" r="E26" t="n">
        <v>-0.24</v>
      </c>
    </row>
    <row spans="1:5" r="27">
      <c s="4" r="A27" t="s">
        <v>283</v>
      </c>
      <c s="5" r="B27" t="n">
        <v>0</v>
      </c>
      <c s="5" r="C27" t="n">
        <v>0</v>
      </c>
      <c s="5" r="D27" t="n">
        <v>0</v>
      </c>
      <c s="5" r="E27" t="n">
        <v>0</v>
      </c>
    </row>
    <row spans="1:5" r="28">
      <c s="4" r="A28" t="s">
        <v>284</v>
      </c>
      <c s="8" r="B28" t="n">
        <v>-0.09</v>
      </c>
      <c s="8" r="C28" t="n">
        <v>-0.12</v>
      </c>
      <c s="8" r="D28" t="n">
        <v>-0.16</v>
      </c>
      <c s="8" r="E28" t="n">
        <v>-0.24</v>
      </c>
    </row>
    <row spans="1:5" r="29">
      <c s="4" r="A29" t="s">
        <v>294</v>
      </c>
    </row>
    <row spans="1:5" r="30">
      <c s="3" r="A30" t="s">
        <v>277</v>
      </c>
    </row>
    <row spans="1:5" r="31">
      <c s="4" r="A31" t="s">
        <v>278</v>
      </c>
      <c s="7" r="B31" t="n">
        <v>-8509</v>
      </c>
      <c s="7" r="C31" t="n">
        <v>-10049</v>
      </c>
      <c s="7" r="D31" t="n">
        <v>-15485</v>
      </c>
      <c s="7" r="E31" t="n">
        <v>-20949</v>
      </c>
    </row>
    <row spans="1:5" r="32">
      <c s="4" r="A32" t="s">
        <v>295</v>
      </c>
      <c s="5" r="B32" t="n">
        <v>0</v>
      </c>
      <c s="5" r="C32" t="n">
        <v>-348</v>
      </c>
      <c s="5" r="D32" t="n">
        <v>0</v>
      </c>
      <c s="5" r="E32" t="n">
        <v>0</v>
      </c>
    </row>
    <row spans="1:5" r="33">
      <c s="4" r="A33" t="s">
        <v>296</v>
      </c>
      <c s="5" r="B33" t="n">
        <v>-8509</v>
      </c>
      <c s="5" r="C33" t="n">
        <v>-10397</v>
      </c>
      <c s="5" r="D33" t="n">
        <v>-15485</v>
      </c>
      <c s="5" r="E33" t="n">
        <v>-20949</v>
      </c>
    </row>
    <row spans="1:5" r="34">
      <c s="4" r="A34" t="s">
        <v>297</v>
      </c>
      <c s="5" r="B34" t="n">
        <v>0</v>
      </c>
      <c s="5" r="C34" t="n">
        <v>0</v>
      </c>
      <c s="5" r="D34" t="n">
        <v>0</v>
      </c>
      <c s="5" r="E34" t="n">
        <v>-209</v>
      </c>
    </row>
    <row spans="1:5" r="35">
      <c s="4" r="A35" t="s">
        <v>298</v>
      </c>
      <c s="7" r="B35" t="n">
        <v>-8509</v>
      </c>
      <c s="7" r="C35" t="n">
        <v>-10397</v>
      </c>
      <c s="7" r="D35" t="n">
        <v>-15485</v>
      </c>
      <c s="7" r="E35" t="n">
        <v>-21158</v>
      </c>
    </row>
    <row spans="1:5" r="36">
      <c s="4" r="A36" t="s">
        <v>299</v>
      </c>
    </row>
    <row spans="1:5" r="37">
      <c s="3" r="A37" t="s">
        <v>277</v>
      </c>
    </row>
    <row spans="1:5" r="38">
      <c s="4" r="A38" t="s">
        <v>281</v>
      </c>
      <c s="5" r="B38" t="n">
        <v>94691624</v>
      </c>
      <c s="5" r="C38" t="n">
        <v>87210483</v>
      </c>
      <c s="5" r="D38" t="n">
        <v>94051814</v>
      </c>
      <c s="5" r="E38" t="n">
        <v>86337006</v>
      </c>
    </row>
    <row spans="1:5" r="39">
      <c s="4" r="A39" t="s">
        <v>300</v>
      </c>
      <c s="5" r="B39" t="n">
        <v>0</v>
      </c>
      <c s="5" r="C39" t="n">
        <v>1305465</v>
      </c>
      <c s="5" r="D39" t="n">
        <v>0</v>
      </c>
      <c s="5" r="E39" t="n">
        <v>0</v>
      </c>
    </row>
    <row spans="1:5" r="40">
      <c s="4" r="A40" t="s">
        <v>285</v>
      </c>
      <c s="5" r="B40" t="n">
        <v>94691624</v>
      </c>
      <c s="5" r="C40" t="n">
        <v>88515948</v>
      </c>
      <c s="5" r="D40" t="n">
        <v>94051814</v>
      </c>
      <c s="5" r="E40" t="n">
        <v>86337006</v>
      </c>
    </row>
    <row spans="1:5" r="41">
      <c s="4" r="A41" t="s">
        <v>286</v>
      </c>
      <c s="8" r="B41" t="n">
        <v>-0.09</v>
      </c>
      <c s="8" r="C41" t="n">
        <v>-0.12</v>
      </c>
      <c s="8" r="D41" t="n">
        <v>-0.16</v>
      </c>
      <c s="8" r="E41" t="n">
        <v>-0.24</v>
      </c>
    </row>
    <row spans="1:5" r="42">
      <c s="4" r="A42" t="s">
        <v>287</v>
      </c>
      <c s="5" r="B42" t="n">
        <v>0</v>
      </c>
      <c s="5" r="C42" t="n">
        <v>0</v>
      </c>
      <c s="5" r="D42" t="n">
        <v>0</v>
      </c>
      <c s="5" r="E42" t="n">
        <v>0</v>
      </c>
    </row>
    <row spans="1:5" r="43">
      <c s="4" r="A43" t="s">
        <v>288</v>
      </c>
      <c s="8" r="B43" t="n">
        <v>-0.09</v>
      </c>
      <c s="8" r="C43" t="n">
        <v>-0.12</v>
      </c>
      <c s="8" r="D43" t="n">
        <v>-0.16</v>
      </c>
      <c s="8" r="E43" t="n">
        <v>-0.24</v>
      </c>
    </row>
    <row spans="1:5" r="44">
      <c s="4" r="A44" t="s">
        <v>301</v>
      </c>
    </row>
    <row spans="1:5" r="45">
      <c s="3" r="A45" t="s">
        <v>289</v>
      </c>
    </row>
    <row spans="1:5" r="46">
      <c s="4" r="A46" t="s">
        <v>290</v>
      </c>
      <c s="5" r="B46" t="n">
        <v>8880469</v>
      </c>
      <c s="5" r="C46" t="n">
        <v>10102094</v>
      </c>
      <c s="5" r="D46" t="n">
        <v>8880469</v>
      </c>
      <c s="5" r="E46" t="n">
        <v>10102094</v>
      </c>
    </row>
    <row spans="1:5" r="47">
      <c s="4" r="A47" t="s">
        <v>302</v>
      </c>
    </row>
    <row spans="1:5" r="48">
      <c s="3" r="A48" t="s">
        <v>289</v>
      </c>
    </row>
    <row spans="1:5" r="49">
      <c s="4" r="A49" t="s">
        <v>290</v>
      </c>
      <c s="5" r="B49" t="n">
        <v>609898</v>
      </c>
      <c s="5" r="C49" t="n">
        <v>1657890</v>
      </c>
      <c s="5" r="D49" t="n">
        <v>609898</v>
      </c>
      <c s="5" r="E49" t="n">
        <v>1657890</v>
      </c>
    </row>
    <row spans="1:5" r="50">
      <c s="4" r="A50" t="s">
        <v>303</v>
      </c>
    </row>
    <row spans="1:5" r="51">
      <c s="3" r="A51" t="s">
        <v>289</v>
      </c>
    </row>
    <row spans="1:5" r="52">
      <c s="4" r="A52" t="s">
        <v>290</v>
      </c>
      <c s="5" r="B52" t="n">
        <v>9566795</v>
      </c>
      <c s="5" r="C52" t="n">
        <v>15801923</v>
      </c>
      <c s="5" r="D52" t="n">
        <v>9566795</v>
      </c>
      <c s="5" r="E52" t="n">
        <v>17423851</v>
      </c>
    </row>
    <row spans="1:5" r="53">
      <c s="4" r="A53" t="s">
        <v>304</v>
      </c>
    </row>
    <row spans="1:5" r="54">
      <c s="3" r="A54" t="s">
        <v>289</v>
      </c>
    </row>
    <row spans="1:5" r="55">
      <c s="4" r="A55" t="s">
        <v>290</v>
      </c>
      <c s="5" r="B55" t="n">
        <v>12500000</v>
      </c>
      <c s="5" r="C55" t="n">
        <v>0</v>
      </c>
      <c s="5" r="D55" t="n">
        <v>12500000</v>
      </c>
      <c s="5" r="E5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5</v>
      </c>
      <c s="2" r="B1" t="s">
        <v>2</v>
      </c>
      <c s="2" r="C1" t="s">
        <v>25</v>
      </c>
      <c s="2" r="D1" t="s">
        <v>228</v>
      </c>
    </row>
    <row spans="1:4" r="2">
      <c s="3" r="A2" t="s">
        <v>306</v>
      </c>
    </row>
    <row spans="1:4" r="3">
      <c s="4" r="A3" t="s">
        <v>230</v>
      </c>
      <c s="4" r="D3" t="s">
        <v>231</v>
      </c>
    </row>
    <row spans="1:4" r="4">
      <c s="4" r="A4" t="s">
        <v>307</v>
      </c>
    </row>
    <row spans="1:4" r="5">
      <c s="3" r="A5" t="s">
        <v>306</v>
      </c>
    </row>
    <row spans="1:4" r="6">
      <c s="4" r="A6" t="s">
        <v>230</v>
      </c>
      <c s="4" r="D6" t="s">
        <v>231</v>
      </c>
    </row>
    <row spans="1:4" r="7">
      <c s="4" r="A7" t="s">
        <v>308</v>
      </c>
      <c s="7" r="B7" t="n">
        <v>787</v>
      </c>
      <c s="7" r="C7" t="n">
        <v>7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9</v>
      </c>
      <c s="2" r="B1" t="s">
        <v>61</v>
      </c>
      <c s="2" r="D1" t="s">
        <v>1</v>
      </c>
    </row>
    <row spans="1:5" r="2">
      <c s="2" r="B2" t="s">
        <v>2</v>
      </c>
      <c s="2" r="C2" t="s">
        <v>62</v>
      </c>
      <c s="2" r="D2" t="s">
        <v>2</v>
      </c>
      <c s="2" r="E2" t="s">
        <v>62</v>
      </c>
    </row>
    <row spans="1:5" r="3">
      <c s="3" r="A3" t="s">
        <v>306</v>
      </c>
    </row>
    <row spans="1:5" r="4">
      <c s="4" r="A4" t="s">
        <v>63</v>
      </c>
      <c s="7" r="E4" t="n">
        <v>37</v>
      </c>
    </row>
    <row spans="1:5" r="5">
      <c s="4" r="A5" t="s">
        <v>310</v>
      </c>
      <c s="5" r="E5" t="n">
        <v>-266</v>
      </c>
    </row>
    <row spans="1:5" r="6">
      <c s="4" r="A6" t="s">
        <v>311</v>
      </c>
      <c s="5" r="E6" t="n">
        <v>-229</v>
      </c>
    </row>
    <row spans="1:5" r="7">
      <c s="4" r="A7" t="s">
        <v>312</v>
      </c>
      <c s="5" r="E7" t="n">
        <v>20</v>
      </c>
    </row>
    <row spans="1:5" r="8">
      <c s="4" r="A8" t="s">
        <v>313</v>
      </c>
      <c s="5" r="E8" t="n">
        <v>-209</v>
      </c>
    </row>
    <row spans="1:5" r="9">
      <c s="4" r="A9" t="s">
        <v>76</v>
      </c>
      <c s="7" r="B9" t="n">
        <v>0</v>
      </c>
      <c s="7" r="C9" t="n">
        <v>0</v>
      </c>
      <c s="7" r="D9" t="n">
        <v>0</v>
      </c>
      <c s="5" r="E9" t="n">
        <v>0</v>
      </c>
    </row>
    <row spans="1:5" r="10">
      <c s="4" r="A10" t="s">
        <v>79</v>
      </c>
      <c s="7" r="B10" t="n">
        <v>0</v>
      </c>
      <c s="7" r="C10" t="n">
        <v>0</v>
      </c>
      <c s="7" r="D10" t="n">
        <v>0</v>
      </c>
      <c s="7" r="E10" t="n">
        <v>-2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s="1" r="A1" t="s">
        <v>314</v>
      </c>
      <c s="2" r="B1" t="s">
        <v>225</v>
      </c>
      <c s="2" r="C1" t="s">
        <v>2</v>
      </c>
      <c s="2" r="D1" t="s">
        <v>62</v>
      </c>
      <c s="2" r="E1" t="s">
        <v>2</v>
      </c>
      <c s="2" r="F1" t="s">
        <v>62</v>
      </c>
    </row>
    <row spans="1:6" r="2">
      <c s="4" r="A2" t="s">
        <v>241</v>
      </c>
      <c s="7" r="B2" t="n">
        <v>1</v>
      </c>
    </row>
    <row spans="1:6" r="3">
      <c s="4" r="A3" t="s">
        <v>315</v>
      </c>
      <c s="7" r="E3" t="n">
        <v>12425</v>
      </c>
      <c s="7" r="F3" t="n">
        <v>0</v>
      </c>
    </row>
    <row spans="1:6" r="4">
      <c s="4" r="A4" t="s">
        <v>316</v>
      </c>
      <c s="5" r="E4" t="n">
        <v>218</v>
      </c>
      <c s="5" r="F4" t="n">
        <v>0</v>
      </c>
    </row>
    <row spans="1:6" r="5">
      <c s="4" r="A5" t="s">
        <v>317</v>
      </c>
      <c s="7" r="C5" t="n">
        <v>1191</v>
      </c>
      <c s="7" r="E5" t="n">
        <v>595</v>
      </c>
    </row>
    <row spans="1:6" r="6">
      <c s="4" r="A6" t="s">
        <v>245</v>
      </c>
      <c s="4" r="E6" t="s">
        <v>246</v>
      </c>
    </row>
    <row spans="1:6" r="7">
      <c s="4" r="A7" t="s">
        <v>318</v>
      </c>
      <c s="4" r="E7" t="s">
        <v>319</v>
      </c>
    </row>
    <row spans="1:6" r="8">
      <c s="4" r="A8" t="s">
        <v>320</v>
      </c>
      <c s="7" r="E8" t="n">
        <v>289</v>
      </c>
      <c s="5" r="F8" t="n">
        <v>0</v>
      </c>
    </row>
    <row spans="1:6" r="9">
      <c s="4" r="A9" t="s">
        <v>321</v>
      </c>
      <c s="5" r="E9" t="n">
        <v>21</v>
      </c>
      <c s="5" r="F9" t="n">
        <v>0</v>
      </c>
    </row>
    <row spans="1:6" r="10">
      <c s="4" r="A10" t="s">
        <v>322</v>
      </c>
      <c s="5" r="C10" t="n">
        <v>155</v>
      </c>
      <c s="5" r="E10" t="n">
        <v>155</v>
      </c>
    </row>
    <row spans="1:6" r="11">
      <c s="4" r="A11" t="s">
        <v>323</v>
      </c>
      <c s="7" r="C11" t="n">
        <v>210</v>
      </c>
      <c s="7" r="D11" t="n">
        <v>0</v>
      </c>
      <c s="7" r="E11" t="n">
        <v>210</v>
      </c>
      <c s="7" r="F11" t="n">
        <v>0</v>
      </c>
    </row>
    <row spans="1:6" r="12">
      <c s="4" r="A12" t="s">
        <v>324</v>
      </c>
      <c s="5" r="E12" t="n">
        <v>2300000</v>
      </c>
    </row>
    <row spans="1:6" r="13">
      <c s="4" r="A13" t="s">
        <v>325</v>
      </c>
      <c s="7" r="E13" t="n">
        <v>75</v>
      </c>
    </row>
    <row spans="1:6" r="14">
      <c s="4" r="A14" t="s">
        <v>326</v>
      </c>
    </row>
    <row spans="1:6" r="15">
      <c s="4" r="A15" t="s">
        <v>317</v>
      </c>
      <c s="5" r="E15" t="n">
        <v>1524</v>
      </c>
    </row>
    <row spans="1:6" r="16">
      <c s="4" r="A16" t="s">
        <v>327</v>
      </c>
      <c s="7" r="E16" t="n">
        <v>155</v>
      </c>
    </row>
    <row spans="1:6" r="17">
      <c s="4" r="A17" t="s">
        <v>248</v>
      </c>
    </row>
    <row spans="1:6" r="18">
      <c s="4" r="A18" t="s">
        <v>251</v>
      </c>
      <c s="5" r="B18" t="n">
        <v>5375000</v>
      </c>
    </row>
    <row spans="1:6" r="19">
      <c s="4" r="A19" t="s">
        <v>241</v>
      </c>
      <c s="7" r="B19" t="n">
        <v>1</v>
      </c>
    </row>
    <row spans="1:6" r="20">
      <c s="4" r="A20" t="s">
        <v>249</v>
      </c>
      <c s="4" r="B20" t="s">
        <v>250</v>
      </c>
    </row>
    <row spans="1:6" r="21">
      <c s="4" r="A21" t="s">
        <v>328</v>
      </c>
    </row>
    <row spans="1:6" r="22">
      <c s="4" r="A22" t="s">
        <v>253</v>
      </c>
      <c s="7" r="B22" t="n">
        <v>12500</v>
      </c>
    </row>
    <row spans="1:6" r="23">
      <c s="4" r="A23" t="s">
        <v>254</v>
      </c>
      <c s="7" r="B23" t="n">
        <v>1</v>
      </c>
    </row>
    <row spans="1:6" r="24">
      <c s="4" r="A24" t="s">
        <v>255</v>
      </c>
      <c s="4" r="B24" t="s">
        <v>256</v>
      </c>
    </row>
    <row spans="1:6" r="25">
      <c s="4" r="A25" t="s">
        <v>257</v>
      </c>
      <c s="4" r="B25" t="s">
        <v>2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29</v>
      </c>
      <c s="2" r="B1" t="s">
        <v>1</v>
      </c>
    </row>
    <row spans="1:5" r="2">
      <c s="2" r="B2" t="s">
        <v>2</v>
      </c>
      <c s="2" r="C2" t="s">
        <v>62</v>
      </c>
      <c s="2" r="D2" t="s">
        <v>225</v>
      </c>
      <c s="2" r="E2" t="s">
        <v>25</v>
      </c>
    </row>
    <row spans="1:5" r="3">
      <c s="4" r="A3" t="s">
        <v>330</v>
      </c>
      <c s="7" r="B3" t="n">
        <v>12425</v>
      </c>
      <c s="7" r="C3" t="n">
        <v>0</v>
      </c>
    </row>
    <row spans="1:5" r="4">
      <c s="4" r="A4" t="s">
        <v>331</v>
      </c>
      <c s="7" r="D4" t="n">
        <v>2961</v>
      </c>
    </row>
    <row spans="1:5" r="5">
      <c s="4" r="A5" t="s">
        <v>332</v>
      </c>
      <c s="5" r="B5" t="n">
        <v>8562</v>
      </c>
      <c s="5" r="D5" t="n">
        <v>9464</v>
      </c>
    </row>
    <row spans="1:5" r="6">
      <c s="4" r="A6" t="s">
        <v>333</v>
      </c>
      <c s="5" r="B6" t="n">
        <v>289</v>
      </c>
      <c s="7" r="C6" t="n">
        <v>0</v>
      </c>
    </row>
    <row spans="1:5" r="7">
      <c s="4" r="A7" t="s">
        <v>334</v>
      </c>
      <c s="5" r="B7" t="n">
        <v>-1191</v>
      </c>
    </row>
    <row spans="1:5" r="8">
      <c s="4" r="A8" t="s">
        <v>335</v>
      </c>
      <c s="5" r="B8" t="n">
        <v>8111</v>
      </c>
      <c s="5" r="D8" t="n">
        <v>8111</v>
      </c>
      <c s="7" r="E8" t="n">
        <v>0</v>
      </c>
    </row>
    <row spans="1:5" r="9">
      <c s="4" r="A9" t="s">
        <v>336</v>
      </c>
      <c s="7" r="B9" t="n">
        <v>451</v>
      </c>
      <c s="5" r="D9" t="n">
        <v>451</v>
      </c>
      <c s="7" r="E9" t="n">
        <v>0</v>
      </c>
    </row>
    <row spans="1:5" r="10">
      <c s="4" r="A10" t="s">
        <v>337</v>
      </c>
    </row>
    <row spans="1:5" r="11">
      <c s="4" r="A11" t="s">
        <v>331</v>
      </c>
      <c s="5" r="D11" t="n">
        <v>1717</v>
      </c>
    </row>
    <row spans="1:5" r="12">
      <c s="4" r="A12" t="s">
        <v>338</v>
      </c>
    </row>
    <row spans="1:5" r="13">
      <c s="4" r="A13" t="s">
        <v>331</v>
      </c>
      <c s="7" r="D13" t="n">
        <v>12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9</v>
      </c>
      <c s="2" r="B1" t="s">
        <v>340</v>
      </c>
    </row>
    <row spans="1:3" r="2">
      <c s="2" r="B2" t="s">
        <v>25</v>
      </c>
      <c s="2" r="C2" t="s">
        <v>2</v>
      </c>
    </row>
    <row spans="1:3" r="3">
      <c s="4" r="A3" t="s">
        <v>341</v>
      </c>
      <c s="7" r="B3" t="n">
        <v>175</v>
      </c>
    </row>
    <row spans="1:3" r="4">
      <c s="4" r="A4" t="s">
        <v>342</v>
      </c>
      <c s="5" r="B4" t="n">
        <v>174</v>
      </c>
      <c s="7" r="C4" t="n">
        <v>1507</v>
      </c>
    </row>
    <row spans="1:3" r="5">
      <c s="4" r="A5" t="s">
        <v>343</v>
      </c>
      <c s="7" r="B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25</v>
      </c>
    </row>
    <row spans="1:3" r="2">
      <c s="3" r="A2" t="s">
        <v>345</v>
      </c>
    </row>
    <row spans="1:3" r="3">
      <c s="4" r="A3" t="s">
        <v>40</v>
      </c>
      <c s="7" r="B3" t="n">
        <v>759</v>
      </c>
      <c s="7" r="C3" t="n">
        <v>175</v>
      </c>
    </row>
    <row spans="1:3" r="4">
      <c s="4" r="A4" t="s">
        <v>248</v>
      </c>
    </row>
    <row spans="1:3" r="5">
      <c s="3" r="A5" t="s">
        <v>345</v>
      </c>
    </row>
    <row spans="1:3" r="6">
      <c s="4" r="A6" t="s">
        <v>40</v>
      </c>
      <c s="5" r="B6" t="n">
        <v>1507</v>
      </c>
    </row>
    <row spans="1:3" r="7">
      <c s="4" r="A7" t="s">
        <v>346</v>
      </c>
    </row>
    <row spans="1:3" r="8">
      <c s="3" r="A8" t="s">
        <v>345</v>
      </c>
    </row>
    <row spans="1:3" r="9">
      <c s="4" r="A9" t="s">
        <v>40</v>
      </c>
      <c s="5" r="B9" t="n">
        <v>0</v>
      </c>
      <c s="5" r="C9" t="n">
        <v>0</v>
      </c>
    </row>
    <row spans="1:3" r="10">
      <c s="4" r="A10" t="s">
        <v>347</v>
      </c>
    </row>
    <row spans="1:3" r="11">
      <c s="3" r="A11" t="s">
        <v>345</v>
      </c>
    </row>
    <row spans="1:3" r="12">
      <c s="4" r="A12" t="s">
        <v>40</v>
      </c>
      <c s="5" r="B12" t="n">
        <v>0</v>
      </c>
    </row>
    <row spans="1:3" r="13">
      <c s="4" r="A13" t="s">
        <v>348</v>
      </c>
    </row>
    <row spans="1:3" r="14">
      <c s="3" r="A14" t="s">
        <v>345</v>
      </c>
    </row>
    <row spans="1:3" r="15">
      <c s="4" r="A15" t="s">
        <v>40</v>
      </c>
      <c s="5" r="B15" t="n">
        <v>0</v>
      </c>
      <c s="5" r="C15" t="n">
        <v>0</v>
      </c>
    </row>
    <row spans="1:3" r="16">
      <c s="4" r="A16" t="s">
        <v>349</v>
      </c>
    </row>
    <row spans="1:3" r="17">
      <c s="3" r="A17" t="s">
        <v>345</v>
      </c>
    </row>
    <row spans="1:3" r="18">
      <c s="4" r="A18" t="s">
        <v>40</v>
      </c>
      <c s="5" r="B18" t="n">
        <v>0</v>
      </c>
    </row>
    <row spans="1:3" r="19">
      <c s="4" r="A19" t="s">
        <v>350</v>
      </c>
    </row>
    <row spans="1:3" r="20">
      <c s="3" r="A20" t="s">
        <v>345</v>
      </c>
    </row>
    <row spans="1:3" r="21">
      <c s="4" r="A21" t="s">
        <v>40</v>
      </c>
      <c s="5" r="B21" t="n">
        <v>759</v>
      </c>
      <c s="7" r="C21" t="n">
        <v>175</v>
      </c>
    </row>
    <row spans="1:3" r="22">
      <c s="4" r="A22" t="s">
        <v>351</v>
      </c>
    </row>
    <row spans="1:3" r="23">
      <c s="3" r="A23" t="s">
        <v>345</v>
      </c>
    </row>
    <row spans="1:3" r="24">
      <c s="4" r="A24" t="s">
        <v>40</v>
      </c>
      <c s="7" r="B24" t="n">
        <v>15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2</v>
      </c>
      <c s="2" r="B1" t="s">
        <v>225</v>
      </c>
      <c s="2" r="C1" t="s">
        <v>2</v>
      </c>
    </row>
    <row spans="1:3" r="2">
      <c s="4" r="A2" t="s">
        <v>353</v>
      </c>
      <c s="7" r="C2" t="n">
        <v>175</v>
      </c>
    </row>
    <row spans="1:3" r="3">
      <c s="4" r="A3" t="s">
        <v>354</v>
      </c>
      <c s="7" r="B3" t="n">
        <v>12425</v>
      </c>
    </row>
    <row spans="1:3" r="4">
      <c s="4" r="A4" t="s">
        <v>355</v>
      </c>
      <c s="5" r="C4" t="n">
        <v>759</v>
      </c>
    </row>
    <row spans="1:3" r="5">
      <c s="4" r="A5" t="s">
        <v>356</v>
      </c>
    </row>
    <row spans="1:3" r="6">
      <c s="4" r="A6" t="s">
        <v>353</v>
      </c>
      <c s="5" r="C6" t="n">
        <v>175</v>
      </c>
    </row>
    <row spans="1:3" r="7">
      <c s="4" r="A7" t="s">
        <v>104</v>
      </c>
      <c s="5" r="C7" t="n">
        <v>-175</v>
      </c>
    </row>
    <row spans="1:3" r="8">
      <c s="4" r="A8" t="s">
        <v>354</v>
      </c>
      <c s="5" r="C8" t="n">
        <v>0</v>
      </c>
    </row>
    <row spans="1:3" r="9">
      <c s="4" r="A9" t="s">
        <v>357</v>
      </c>
      <c s="5" r="C9" t="n">
        <v>0</v>
      </c>
    </row>
    <row spans="1:3" r="10">
      <c s="4" r="A10" t="s">
        <v>355</v>
      </c>
      <c s="5" r="C10" t="n">
        <v>0</v>
      </c>
    </row>
    <row spans="1:3" r="11">
      <c s="4" r="A11" t="s">
        <v>337</v>
      </c>
    </row>
    <row spans="1:3" r="12">
      <c s="4" r="A12" t="s">
        <v>353</v>
      </c>
      <c s="5" r="C12" t="n">
        <v>0</v>
      </c>
    </row>
    <row spans="1:3" r="13">
      <c s="4" r="A13" t="s">
        <v>104</v>
      </c>
      <c s="5" r="C13" t="n">
        <v>0</v>
      </c>
    </row>
    <row spans="1:3" r="14">
      <c s="4" r="A14" t="s">
        <v>354</v>
      </c>
      <c s="5" r="C14" t="n">
        <v>1717</v>
      </c>
    </row>
    <row spans="1:3" r="15">
      <c s="4" r="A15" t="s">
        <v>357</v>
      </c>
      <c s="5" r="C15" t="n">
        <v>-210</v>
      </c>
    </row>
    <row spans="1:3" r="16">
      <c s="4" r="A16" t="s">
        <v>355</v>
      </c>
      <c s="5" r="C16" t="n">
        <v>1507</v>
      </c>
    </row>
    <row spans="1:3" r="17">
      <c s="4" r="A17" t="s">
        <v>338</v>
      </c>
    </row>
    <row spans="1:3" r="18">
      <c s="4" r="A18" t="s">
        <v>353</v>
      </c>
      <c s="5" r="C18" t="n">
        <v>0</v>
      </c>
    </row>
    <row spans="1:3" r="19">
      <c s="4" r="A19" t="s">
        <v>104</v>
      </c>
      <c s="5" r="C19" t="n">
        <v>0</v>
      </c>
    </row>
    <row spans="1:3" r="20">
      <c s="4" r="A20" t="s">
        <v>354</v>
      </c>
      <c s="5" r="C20" t="n">
        <v>1244</v>
      </c>
    </row>
    <row spans="1:3" r="21">
      <c s="4" r="A21" t="s">
        <v>357</v>
      </c>
      <c s="5" r="C21" t="n">
        <v>-485</v>
      </c>
    </row>
    <row spans="1:3" r="22">
      <c s="4" r="A22" t="s">
        <v>355</v>
      </c>
      <c s="7" r="C22" t="n">
        <v>7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358</v>
      </c>
      <c s="2" r="B1" t="s">
        <v>1</v>
      </c>
      <c s="2" r="C1" t="s">
        <v>340</v>
      </c>
    </row>
    <row spans="1:3" r="2">
      <c s="2" r="B2" t="s">
        <v>2</v>
      </c>
      <c s="2" r="C2" t="s">
        <v>25</v>
      </c>
    </row>
    <row spans="1:3" r="3">
      <c s="3" r="A3" t="s">
        <v>359</v>
      </c>
    </row>
    <row spans="1:3" r="4">
      <c s="4" r="A4" t="s">
        <v>360</v>
      </c>
      <c s="4" r="C4" t="s">
        <v>361</v>
      </c>
    </row>
    <row spans="1:3" r="5">
      <c s="4" r="A5" t="s">
        <v>362</v>
      </c>
    </row>
    <row spans="1:3" r="6">
      <c s="3" r="A6" t="s">
        <v>359</v>
      </c>
    </row>
    <row spans="1:3" r="7">
      <c s="4" r="A7" t="s">
        <v>363</v>
      </c>
      <c s="4" r="B7" t="s">
        <v>364</v>
      </c>
    </row>
    <row spans="1:3" r="8">
      <c s="4" r="A8" t="s">
        <v>365</v>
      </c>
      <c s="4" r="B8" t="s">
        <v>366</v>
      </c>
    </row>
    <row spans="1:3" r="9">
      <c s="4" r="A9" t="s">
        <v>367</v>
      </c>
      <c s="4" r="B9" t="s">
        <v>368</v>
      </c>
    </row>
    <row spans="1:3" r="10">
      <c s="4" r="A10" t="s">
        <v>360</v>
      </c>
      <c s="4" r="B10" t="s">
        <v>361</v>
      </c>
    </row>
    <row spans="1:3" r="11">
      <c s="4" r="A11" t="s">
        <v>369</v>
      </c>
    </row>
    <row spans="1:3" r="12">
      <c s="3" r="A12" t="s">
        <v>359</v>
      </c>
    </row>
    <row spans="1:3" r="13">
      <c s="4" r="A13" t="s">
        <v>363</v>
      </c>
      <c s="4" r="B13" t="s">
        <v>370</v>
      </c>
    </row>
    <row spans="1:3" r="14">
      <c s="4" r="A14" t="s">
        <v>365</v>
      </c>
      <c s="4" r="B14" t="s">
        <v>371</v>
      </c>
    </row>
    <row spans="1:3" r="15">
      <c s="4" r="A15" t="s">
        <v>367</v>
      </c>
      <c s="4" r="B15" t="s">
        <v>372</v>
      </c>
    </row>
    <row spans="1:3" r="16">
      <c s="4" r="A16" t="s">
        <v>373</v>
      </c>
      <c s="7" r="B16" t="n">
        <v>1</v>
      </c>
    </row>
    <row spans="1:3" r="17">
      <c s="4" r="A17" t="s">
        <v>374</v>
      </c>
    </row>
    <row spans="1:3" r="18">
      <c s="3" r="A18" t="s">
        <v>359</v>
      </c>
    </row>
    <row spans="1:3" r="19">
      <c s="4" r="A19" t="s">
        <v>363</v>
      </c>
      <c s="4" r="C19" t="s">
        <v>375</v>
      </c>
    </row>
    <row spans="1:3" r="20">
      <c s="4" r="A20" t="s">
        <v>365</v>
      </c>
      <c s="4" r="C20" t="s">
        <v>376</v>
      </c>
    </row>
    <row spans="1:3" r="21">
      <c s="4" r="A21" t="s">
        <v>367</v>
      </c>
      <c s="4" r="C21" t="s">
        <v>377</v>
      </c>
    </row>
    <row spans="1:3" r="22">
      <c s="4" r="A22" t="s">
        <v>378</v>
      </c>
    </row>
    <row spans="1:3" r="23">
      <c s="3" r="A23" t="s">
        <v>359</v>
      </c>
    </row>
    <row spans="1:3" r="24">
      <c s="4" r="A24" t="s">
        <v>363</v>
      </c>
      <c s="4" r="C24" t="s">
        <v>379</v>
      </c>
    </row>
    <row spans="1:3" r="25">
      <c s="4" r="A25" t="s">
        <v>365</v>
      </c>
      <c s="4" r="C25" t="s">
        <v>380</v>
      </c>
    </row>
    <row spans="1:3" r="26">
      <c s="4" r="A26" t="s">
        <v>367</v>
      </c>
      <c s="4" r="C26"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225</v>
      </c>
      <c s="2" r="C1" t="s">
        <v>2</v>
      </c>
    </row>
    <row spans="1:3" r="2">
      <c s="4" r="A2" t="s">
        <v>383</v>
      </c>
      <c s="7" r="B2" t="n">
        <v>1</v>
      </c>
    </row>
    <row spans="1:3" r="3">
      <c s="4" r="A3" t="s">
        <v>384</v>
      </c>
      <c s="5" r="B3" t="n">
        <v>5375000</v>
      </c>
    </row>
    <row spans="1:3" r="4">
      <c s="4" r="A4" t="s">
        <v>241</v>
      </c>
      <c s="7" r="B4" t="n">
        <v>1</v>
      </c>
    </row>
    <row spans="1:3" r="5">
      <c s="4" r="A5" t="s">
        <v>248</v>
      </c>
    </row>
    <row spans="1:3" r="6">
      <c s="4" r="A6" t="s">
        <v>383</v>
      </c>
      <c s="5" r="B6" t="n">
        <v>1</v>
      </c>
    </row>
    <row spans="1:3" r="7">
      <c s="4" r="A7" t="s">
        <v>241</v>
      </c>
      <c s="7" r="B7" t="n">
        <v>1</v>
      </c>
    </row>
    <row spans="1:3" r="8">
      <c s="4" r="A8" t="s">
        <v>385</v>
      </c>
      <c s="4" r="B8" t="s">
        <v>250</v>
      </c>
    </row>
    <row spans="1:3" r="9">
      <c s="4" r="A9" t="s">
        <v>386</v>
      </c>
    </row>
    <row spans="1:3" r="10">
      <c s="4" r="A10" t="s">
        <v>383</v>
      </c>
      <c s="8" r="C10" t="n">
        <v>5.06</v>
      </c>
    </row>
    <row spans="1:3" r="11">
      <c s="4" r="A11" t="s">
        <v>241</v>
      </c>
      <c s="8" r="C11" t="n">
        <v>5.06</v>
      </c>
    </row>
    <row spans="1:3" r="12">
      <c s="4" r="A12" t="s">
        <v>387</v>
      </c>
      <c s="5" r="C12" t="n">
        <v>4784000</v>
      </c>
    </row>
    <row spans="1:3" r="13">
      <c s="4" r="A13" t="s">
        <v>388</v>
      </c>
    </row>
    <row spans="1:3" r="14">
      <c s="4" r="A14" t="s">
        <v>387</v>
      </c>
      <c s="5" r="C14" t="n">
        <v>84268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4" r="A3" t="s">
        <v>63</v>
      </c>
      <c s="7" r="B3" t="n">
        <v>0</v>
      </c>
      <c s="7" r="C3" t="n">
        <v>800</v>
      </c>
      <c s="7" r="D3" t="n">
        <v>150</v>
      </c>
      <c s="7" r="E3" t="n">
        <v>1050</v>
      </c>
    </row>
    <row spans="1:5" r="4">
      <c s="3" r="A4" t="s">
        <v>64</v>
      </c>
    </row>
    <row spans="1:5" r="5">
      <c s="4" r="A5" t="s">
        <v>65</v>
      </c>
      <c s="5" r="B5" t="n">
        <v>5464</v>
      </c>
      <c s="5" r="C5" t="n">
        <v>5982</v>
      </c>
      <c s="5" r="D5" t="n">
        <v>8565</v>
      </c>
      <c s="5" r="E5" t="n">
        <v>10857</v>
      </c>
    </row>
    <row spans="1:5" r="6">
      <c s="4" r="A6" t="s">
        <v>66</v>
      </c>
      <c s="5" r="B6" t="n">
        <v>813</v>
      </c>
      <c s="5" r="C6" t="n">
        <v>968</v>
      </c>
      <c s="5" r="D6" t="n">
        <v>1617</v>
      </c>
      <c s="5" r="E6" t="n">
        <v>1925</v>
      </c>
    </row>
    <row spans="1:5" r="7">
      <c s="4" r="A7" t="s">
        <v>67</v>
      </c>
      <c s="5" r="B7" t="n">
        <v>2298</v>
      </c>
      <c s="5" r="C7" t="n">
        <v>4203</v>
      </c>
      <c s="5" r="D7" t="n">
        <v>5296</v>
      </c>
      <c s="5" r="E7" t="n">
        <v>8446</v>
      </c>
    </row>
    <row spans="1:5" r="8">
      <c s="4" r="A8" t="s">
        <v>68</v>
      </c>
      <c s="5" r="B8" t="n">
        <v>8575</v>
      </c>
      <c s="5" r="C8" t="n">
        <v>11153</v>
      </c>
      <c s="5" r="D8" t="n">
        <v>15478</v>
      </c>
      <c s="5" r="E8" t="n">
        <v>21228</v>
      </c>
    </row>
    <row spans="1:5" r="9">
      <c s="4" r="A9" t="s">
        <v>69</v>
      </c>
      <c s="5" r="B9" t="n">
        <v>-8575</v>
      </c>
      <c s="5" r="C9" t="n">
        <v>-10353</v>
      </c>
      <c s="5" r="D9" t="n">
        <v>-15328</v>
      </c>
      <c s="5" r="E9" t="n">
        <v>-20178</v>
      </c>
    </row>
    <row spans="1:5" r="10">
      <c s="4" r="A10" t="s">
        <v>70</v>
      </c>
      <c s="5" r="B10" t="n">
        <v>46</v>
      </c>
      <c s="5" r="C10" t="n">
        <v>21</v>
      </c>
      <c s="5" r="D10" t="n">
        <v>-177</v>
      </c>
      <c s="5" r="E10" t="n">
        <v>22</v>
      </c>
    </row>
    <row spans="1:5" r="11">
      <c s="4" r="A11" t="s">
        <v>71</v>
      </c>
      <c s="5" r="B11" t="n">
        <v>695</v>
      </c>
      <c s="5" r="C11" t="n">
        <v>348</v>
      </c>
      <c s="5" r="D11" t="n">
        <v>695</v>
      </c>
      <c s="5" r="E11" t="n">
        <v>-728</v>
      </c>
    </row>
    <row spans="1:5" r="12">
      <c s="4" r="A12" t="s">
        <v>72</v>
      </c>
      <c s="5" r="B12" t="n">
        <v>-465</v>
      </c>
      <c s="5" r="C12" t="n">
        <v>0</v>
      </c>
      <c s="5" r="D12" t="n">
        <v>-465</v>
      </c>
      <c s="5" r="E12" t="n">
        <v>0</v>
      </c>
    </row>
    <row spans="1:5" r="13">
      <c s="4" r="A13" t="s">
        <v>73</v>
      </c>
      <c s="5" r="B13" t="n">
        <v>-210</v>
      </c>
      <c s="5" r="C13" t="n">
        <v>0</v>
      </c>
      <c s="5" r="D13" t="n">
        <v>-210</v>
      </c>
      <c s="5" r="E13" t="n">
        <v>0</v>
      </c>
    </row>
    <row spans="1:5" r="14">
      <c s="4" r="A14" t="s">
        <v>74</v>
      </c>
      <c s="5" r="B14" t="n">
        <v>0</v>
      </c>
      <c s="5" r="C14" t="n">
        <v>-65</v>
      </c>
      <c s="5" r="D14" t="n">
        <v>0</v>
      </c>
      <c s="5" r="E14" t="n">
        <v>-65</v>
      </c>
    </row>
    <row spans="1:5" r="15">
      <c s="4" r="A15" t="s">
        <v>75</v>
      </c>
      <c s="5" r="B15" t="n">
        <v>-8509</v>
      </c>
      <c s="5" r="C15" t="n">
        <v>-10049</v>
      </c>
      <c s="5" r="D15" t="n">
        <v>-15485</v>
      </c>
      <c s="5" r="E15" t="n">
        <v>-20949</v>
      </c>
    </row>
    <row spans="1:5" r="16">
      <c s="4" r="A16" t="s">
        <v>76</v>
      </c>
      <c s="5" r="B16" t="n">
        <v>0</v>
      </c>
      <c s="5" r="C16" t="n">
        <v>0</v>
      </c>
      <c s="5" r="D16" t="n">
        <v>0</v>
      </c>
      <c s="5" r="E16" t="n">
        <v>0</v>
      </c>
    </row>
    <row spans="1:5" r="17">
      <c s="4" r="A17" t="s">
        <v>77</v>
      </c>
      <c s="5" r="B17" t="n">
        <v>-8509</v>
      </c>
      <c s="5" r="C17" t="n">
        <v>-10049</v>
      </c>
      <c s="5" r="D17" t="n">
        <v>-15485</v>
      </c>
      <c s="5" r="E17" t="n">
        <v>-20949</v>
      </c>
    </row>
    <row spans="1:5" r="18">
      <c s="4" r="A18" t="s">
        <v>78</v>
      </c>
      <c s="5" r="B18" t="n">
        <v>0</v>
      </c>
      <c s="5" r="C18" t="n">
        <v>0</v>
      </c>
      <c s="5" r="D18" t="n">
        <v>0</v>
      </c>
      <c s="5" r="E18" t="n">
        <v>-209</v>
      </c>
    </row>
    <row spans="1:5" r="19">
      <c s="4" r="A19" t="s">
        <v>76</v>
      </c>
      <c s="5" r="B19" t="n">
        <v>0</v>
      </c>
      <c s="5" r="C19" t="n">
        <v>0</v>
      </c>
      <c s="5" r="D19" t="n">
        <v>0</v>
      </c>
      <c s="5" r="E19" t="n">
        <v>0</v>
      </c>
    </row>
    <row spans="1:5" r="20">
      <c s="4" r="A20" t="s">
        <v>79</v>
      </c>
      <c s="5" r="B20" t="n">
        <v>0</v>
      </c>
      <c s="5" r="C20" t="n">
        <v>0</v>
      </c>
      <c s="5" r="D20" t="n">
        <v>0</v>
      </c>
      <c s="5" r="E20" t="n">
        <v>-209</v>
      </c>
    </row>
    <row spans="1:5" r="21">
      <c s="4" r="A21" t="s">
        <v>80</v>
      </c>
      <c s="7" r="B21" t="n">
        <v>-8509</v>
      </c>
      <c s="7" r="C21" t="n">
        <v>-10049</v>
      </c>
      <c s="7" r="D21" t="n">
        <v>-15485</v>
      </c>
      <c s="7" r="E21" t="n">
        <v>-21158</v>
      </c>
    </row>
    <row spans="1:5" r="22">
      <c s="3" r="A22" t="s">
        <v>81</v>
      </c>
    </row>
    <row spans="1:5" r="23">
      <c s="4" r="A23" t="s">
        <v>82</v>
      </c>
      <c s="8" r="B23" t="n">
        <v>-0.09</v>
      </c>
      <c s="8" r="C23" t="n">
        <v>-0.12</v>
      </c>
      <c s="8" r="D23" t="n">
        <v>-0.16</v>
      </c>
      <c s="8" r="E23" t="n">
        <v>-0.24</v>
      </c>
    </row>
    <row spans="1:5" r="24">
      <c s="4" r="A24" t="s">
        <v>83</v>
      </c>
      <c s="5" r="B24" t="n">
        <v>0</v>
      </c>
      <c s="5" r="C24" t="n">
        <v>0</v>
      </c>
      <c s="5" r="D24" t="n">
        <v>0</v>
      </c>
      <c s="5" r="E24" t="n">
        <v>0</v>
      </c>
    </row>
    <row spans="1:5" r="25">
      <c s="4" r="A25" t="s">
        <v>84</v>
      </c>
      <c s="9" r="B25" t="n">
        <v>-0.09</v>
      </c>
      <c s="9" r="C25" t="n">
        <v>-0.12</v>
      </c>
      <c s="9" r="D25" t="n">
        <v>-0.16</v>
      </c>
      <c s="9" r="E25" t="n">
        <v>-0.24</v>
      </c>
    </row>
    <row spans="1:5" r="26">
      <c s="3" r="A26" t="s">
        <v>85</v>
      </c>
    </row>
    <row spans="1:5" r="27">
      <c s="4" r="A27" t="s">
        <v>82</v>
      </c>
      <c s="9" r="B27" t="n">
        <v>-0.09</v>
      </c>
      <c s="9" r="C27" t="n">
        <v>-0.12</v>
      </c>
      <c s="9" r="D27" t="n">
        <v>-0.16</v>
      </c>
      <c s="9" r="E27" t="n">
        <v>-0.24</v>
      </c>
    </row>
    <row spans="1:5" r="28">
      <c s="4" r="A28" t="s">
        <v>83</v>
      </c>
      <c s="5" r="B28" t="n">
        <v>0</v>
      </c>
      <c s="5" r="C28" t="n">
        <v>0</v>
      </c>
      <c s="5" r="D28" t="n">
        <v>0</v>
      </c>
      <c s="5" r="E28" t="n">
        <v>0</v>
      </c>
    </row>
    <row spans="1:5" r="29">
      <c s="4" r="A29" t="s">
        <v>84</v>
      </c>
      <c s="8" r="B29" t="n">
        <v>-0.09</v>
      </c>
      <c s="8" r="C29" t="n">
        <v>-0.12</v>
      </c>
      <c s="8" r="D29" t="n">
        <v>-0.16</v>
      </c>
      <c s="8" r="E29" t="n">
        <v>-0.24</v>
      </c>
    </row>
    <row spans="1:5" r="30">
      <c s="3" r="A30" t="s">
        <v>86</v>
      </c>
    </row>
    <row spans="1:5" r="31">
      <c s="4" r="A31" t="s">
        <v>81</v>
      </c>
      <c s="5" r="B31" t="n">
        <v>94691624</v>
      </c>
      <c s="5" r="C31" t="n">
        <v>87210483</v>
      </c>
      <c s="5" r="D31" t="n">
        <v>94051814</v>
      </c>
      <c s="5" r="E31" t="n">
        <v>86337006</v>
      </c>
    </row>
    <row spans="1:5" r="32">
      <c s="4" r="A32" t="s">
        <v>85</v>
      </c>
      <c s="5" r="B32" t="n">
        <v>94691624</v>
      </c>
      <c s="5" r="C32" t="n">
        <v>88515948</v>
      </c>
      <c s="5" r="D32" t="n">
        <v>94051814</v>
      </c>
      <c s="5" r="E32" t="n">
        <v>86337006</v>
      </c>
    </row>
    <row spans="1:5" r="33">
      <c s="3" r="A33" t="s">
        <v>87</v>
      </c>
    </row>
    <row spans="1:5" r="34">
      <c s="4" r="A34" t="s">
        <v>88</v>
      </c>
      <c s="7" r="B34" t="n">
        <v>1253</v>
      </c>
      <c s="7" r="C34" t="n">
        <v>3018</v>
      </c>
      <c s="7" r="D34" t="n">
        <v>3125</v>
      </c>
      <c s="7" r="E34" t="n">
        <v>5818</v>
      </c>
    </row>
    <row spans="1:5" r="35">
      <c s="4" r="A35" t="s">
        <v>89</v>
      </c>
    </row>
    <row spans="1:5" r="36">
      <c s="3" r="A36" t="s">
        <v>87</v>
      </c>
    </row>
    <row spans="1:5" r="37">
      <c s="4" r="A37" t="s">
        <v>88</v>
      </c>
      <c s="5" r="B37" t="n">
        <v>183</v>
      </c>
      <c s="5" r="C37" t="n">
        <v>385</v>
      </c>
      <c s="5" r="D37" t="n">
        <v>501</v>
      </c>
      <c s="5" r="E37" t="n">
        <v>728</v>
      </c>
    </row>
    <row spans="1:5" r="38">
      <c s="4" r="A38" t="s">
        <v>90</v>
      </c>
    </row>
    <row spans="1:5" r="39">
      <c s="3" r="A39" t="s">
        <v>87</v>
      </c>
    </row>
    <row spans="1:5" r="40">
      <c s="4" r="A40" t="s">
        <v>88</v>
      </c>
      <c s="5" r="B40" t="n">
        <v>1070</v>
      </c>
      <c s="5" r="C40" t="n">
        <v>2633</v>
      </c>
      <c s="5" r="D40" t="n">
        <v>2624</v>
      </c>
      <c s="5" r="E40" t="n">
        <v>4939</v>
      </c>
    </row>
    <row spans="1:5" r="41">
      <c s="4" r="A41" t="s">
        <v>91</v>
      </c>
    </row>
    <row spans="1:5" r="42">
      <c s="3" r="A42" t="s">
        <v>87</v>
      </c>
    </row>
    <row spans="1:5" r="43">
      <c s="4" r="A43" t="s">
        <v>88</v>
      </c>
      <c s="7" r="B43" t="n">
        <v>0</v>
      </c>
      <c s="7" r="C43" t="n">
        <v>0</v>
      </c>
      <c s="7" r="D43" t="n">
        <v>0</v>
      </c>
      <c s="7" r="E43" t="n">
        <v>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9"/>
  </cols>
  <sheetData>
    <row spans="1:2" r="1">
      <c s="1" r="A1" t="s">
        <v>389</v>
      </c>
      <c s="2" r="B1" t="s">
        <v>93</v>
      </c>
    </row>
    <row spans="1:2" r="2">
      <c s="4" r="A2" t="s">
        <v>390</v>
      </c>
      <c s="5" r="B2" t="n">
        <v>17402654</v>
      </c>
    </row>
    <row spans="1:2" r="3">
      <c s="4" r="A3" t="s">
        <v>391</v>
      </c>
      <c s="5" r="B3" t="n">
        <v>5375000</v>
      </c>
    </row>
    <row spans="1:2" r="4">
      <c s="4" r="A4" t="s">
        <v>392</v>
      </c>
      <c s="5" r="B4" t="n">
        <v>0</v>
      </c>
    </row>
    <row spans="1:2" r="5">
      <c s="4" r="A5" t="s">
        <v>393</v>
      </c>
      <c s="5" r="B5" t="n">
        <v>-13210858</v>
      </c>
    </row>
    <row spans="1:2" r="6">
      <c s="4" r="A6" t="s">
        <v>394</v>
      </c>
      <c s="5" r="B6" t="n">
        <v>9566796</v>
      </c>
    </row>
    <row spans="1:2" r="7">
      <c s="4" r="A7" t="s">
        <v>395</v>
      </c>
      <c s="8" r="B7" t="n">
        <v>4.26</v>
      </c>
    </row>
    <row spans="1:2" r="8">
      <c s="4" r="A8" t="s">
        <v>396</v>
      </c>
      <c s="5" r="B8" t="n">
        <v>1</v>
      </c>
    </row>
    <row spans="1:2" r="9">
      <c s="4" r="A9" t="s">
        <v>397</v>
      </c>
      <c s="5" r="B9" t="n">
        <v>0</v>
      </c>
    </row>
    <row spans="1:2" r="10">
      <c s="4" r="A10" t="s">
        <v>398</v>
      </c>
      <c s="9" r="B10" t="n">
        <v>5.06</v>
      </c>
    </row>
    <row spans="1:2" r="11">
      <c s="4" r="A11" t="s">
        <v>399</v>
      </c>
      <c s="9" r="B11" t="n">
        <v>1.33</v>
      </c>
    </row>
    <row spans="1:2" r="12">
      <c s="4" r="A12" t="s">
        <v>400</v>
      </c>
      <c s="5" r="B12" t="n">
        <v>1</v>
      </c>
    </row>
    <row spans="1:2" r="13">
      <c s="4" r="A13" t="s">
        <v>401</v>
      </c>
      <c s="5" r="B13" t="n">
        <v>0</v>
      </c>
    </row>
    <row spans="1:2" r="14">
      <c s="4" r="A14" t="s">
        <v>402</v>
      </c>
      <c s="9" r="B14" t="n">
        <v>5.06</v>
      </c>
    </row>
    <row spans="1:2" r="15">
      <c s="4" r="A15" t="s">
        <v>378</v>
      </c>
    </row>
    <row spans="1:2" r="16">
      <c s="4" r="A16" t="s">
        <v>403</v>
      </c>
      <c s="9" r="B16" t="n">
        <v>5.06</v>
      </c>
    </row>
    <row spans="1:2" r="17">
      <c s="4" r="A17" t="s">
        <v>402</v>
      </c>
      <c s="9" r="B17" t="n">
        <v>5.06</v>
      </c>
    </row>
    <row spans="1:2" r="18">
      <c s="4" r="A18" t="s">
        <v>404</v>
      </c>
      <c s="9" r="B18" t="n">
        <v>1.76</v>
      </c>
    </row>
    <row spans="1:2" r="19">
      <c s="4" r="A19" t="s">
        <v>374</v>
      </c>
    </row>
    <row spans="1:2" r="20">
      <c s="4" r="A20" t="s">
        <v>403</v>
      </c>
      <c s="9" r="B20" t="n">
        <v>0.9399999999999999</v>
      </c>
    </row>
    <row spans="1:2" r="21">
      <c s="4" r="A21" t="s">
        <v>402</v>
      </c>
      <c s="9" r="B21" t="n">
        <v>0.9399999999999999</v>
      </c>
    </row>
    <row spans="1:2" r="22">
      <c s="4" r="A22" t="s">
        <v>404</v>
      </c>
      <c s="7" r="B22" t="n">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25"/>
    <col customWidth="1" max="3" min="3" width="14"/>
  </cols>
  <sheetData>
    <row spans="1:3" r="1">
      <c s="1" r="A1" t="s">
        <v>405</v>
      </c>
      <c s="2" r="B1" t="s">
        <v>1</v>
      </c>
    </row>
    <row spans="1:3" r="2">
      <c s="2" r="B2" t="s">
        <v>2</v>
      </c>
      <c s="2" r="C2" t="s">
        <v>225</v>
      </c>
    </row>
    <row spans="1:3" r="3">
      <c s="4" r="A3" t="s">
        <v>406</v>
      </c>
      <c s="5" r="B3" t="n">
        <v>4191796</v>
      </c>
    </row>
    <row spans="1:3" r="4">
      <c s="4" r="A4" t="s">
        <v>407</v>
      </c>
      <c s="7" r="C4" t="n">
        <v>1</v>
      </c>
    </row>
    <row spans="1:3" r="5">
      <c s="4" r="A5" t="s">
        <v>408</v>
      </c>
    </row>
    <row spans="1:3" r="6">
      <c s="4" r="A6" t="s">
        <v>406</v>
      </c>
      <c s="5" r="B6" t="n">
        <v>1490250</v>
      </c>
    </row>
    <row spans="1:3" r="7">
      <c s="4" r="A7" t="s">
        <v>407</v>
      </c>
      <c s="8" r="B7" t="n">
        <v>1.76</v>
      </c>
    </row>
    <row spans="1:3" r="8">
      <c s="4" r="A8" t="s">
        <v>409</v>
      </c>
      <c s="4" r="B8" t="s">
        <v>410</v>
      </c>
    </row>
    <row spans="1:3" r="9">
      <c s="4" r="A9" t="s">
        <v>411</v>
      </c>
      <c s="4" r="B9" t="s">
        <v>412</v>
      </c>
    </row>
    <row spans="1:3" r="10">
      <c s="4" r="A10" t="s">
        <v>413</v>
      </c>
    </row>
    <row spans="1:3" r="11">
      <c s="4" r="A11" t="s">
        <v>406</v>
      </c>
      <c s="5" r="B11" t="n">
        <v>1943523</v>
      </c>
    </row>
    <row spans="1:3" r="12">
      <c s="4" r="A12" t="s">
        <v>407</v>
      </c>
      <c s="8" r="B12" t="n">
        <v>1.76</v>
      </c>
    </row>
    <row spans="1:3" r="13">
      <c s="4" r="A13" t="s">
        <v>409</v>
      </c>
      <c s="4" r="B13" t="s">
        <v>410</v>
      </c>
    </row>
    <row spans="1:3" r="14">
      <c s="4" r="A14" t="s">
        <v>411</v>
      </c>
      <c s="4" r="B14" t="s">
        <v>412</v>
      </c>
    </row>
    <row spans="1:3" r="15">
      <c s="4" r="A15" t="s">
        <v>414</v>
      </c>
    </row>
    <row spans="1:3" r="16">
      <c s="4" r="A16" t="s">
        <v>406</v>
      </c>
      <c s="5" r="B16" t="n">
        <v>758023</v>
      </c>
    </row>
    <row spans="1:3" r="17">
      <c s="4" r="A17" t="s">
        <v>407</v>
      </c>
      <c s="8" r="B17" t="n">
        <v>1.76</v>
      </c>
    </row>
    <row spans="1:3" r="18">
      <c s="4" r="A18" t="s">
        <v>409</v>
      </c>
      <c s="4" r="B18" t="s">
        <v>415</v>
      </c>
    </row>
    <row spans="1:3" r="19">
      <c s="4" r="A19" t="s">
        <v>411</v>
      </c>
      <c s="4" r="B19" t="s">
        <v>416</v>
      </c>
    </row>
    <row spans="1:3" r="20">
      <c s="4" r="A20" t="s">
        <v>337</v>
      </c>
    </row>
    <row spans="1:3" r="21">
      <c s="4" r="A21" t="s">
        <v>406</v>
      </c>
      <c s="5" r="B21" t="n">
        <v>5375000</v>
      </c>
    </row>
    <row spans="1:3" r="22">
      <c s="4" r="A22" t="s">
        <v>407</v>
      </c>
      <c s="7" r="B22" t="n">
        <v>1</v>
      </c>
    </row>
    <row spans="1:3" r="23">
      <c s="4" r="A23" t="s">
        <v>409</v>
      </c>
      <c s="4" r="B23" t="s">
        <v>417</v>
      </c>
    </row>
    <row spans="1:3" r="24">
      <c s="4" r="A24" t="s">
        <v>411</v>
      </c>
      <c s="4" r="B2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s="1" r="A1" t="s">
        <v>419</v>
      </c>
      <c s="2" r="B1" t="s">
        <v>93</v>
      </c>
    </row>
    <row spans="1:2" r="2">
      <c s="4" r="A2" t="s">
        <v>378</v>
      </c>
    </row>
    <row spans="1:2" r="3">
      <c s="3" r="A3" t="s">
        <v>420</v>
      </c>
    </row>
    <row spans="1:2" r="4">
      <c s="4" r="A4" t="s">
        <v>421</v>
      </c>
      <c s="4" r="B4" t="s">
        <v>422</v>
      </c>
    </row>
    <row spans="1:2" r="5">
      <c s="4" r="A5" t="s">
        <v>374</v>
      </c>
    </row>
    <row spans="1:2" r="6">
      <c s="3" r="A6" t="s">
        <v>420</v>
      </c>
    </row>
    <row spans="1:2" r="7">
      <c s="4" r="A7" t="s">
        <v>421</v>
      </c>
      <c s="4" r="B7" t="s">
        <v>423</v>
      </c>
    </row>
    <row spans="1:2" r="8">
      <c s="4" r="A8" t="s">
        <v>424</v>
      </c>
    </row>
    <row spans="1:2" r="9">
      <c s="3" r="A9" t="s">
        <v>420</v>
      </c>
    </row>
    <row spans="1:2" r="10">
      <c s="4" r="A10" t="s">
        <v>425</v>
      </c>
      <c s="5" r="B10" t="n">
        <v>5296442</v>
      </c>
    </row>
    <row spans="1:2" r="11">
      <c s="4" r="A11" t="s">
        <v>426</v>
      </c>
      <c s="5" r="B11" t="n">
        <v>15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54"/>
    <col customWidth="1" max="3" min="3" width="14"/>
  </cols>
  <sheetData>
    <row spans="1:3" r="1">
      <c s="1" r="A1" t="s">
        <v>427</v>
      </c>
      <c s="2" r="B1" t="s">
        <v>1</v>
      </c>
    </row>
    <row spans="1:3" r="2">
      <c s="2" r="B2" t="s">
        <v>2</v>
      </c>
      <c s="2" r="C2" t="s">
        <v>25</v>
      </c>
    </row>
    <row spans="1:3" r="3">
      <c s="3" r="A3" t="s">
        <v>420</v>
      </c>
    </row>
    <row spans="1:3" r="4">
      <c s="4" r="A4" t="s">
        <v>428</v>
      </c>
      <c s="5" r="B4" t="n">
        <v>1150000</v>
      </c>
    </row>
    <row spans="1:3" r="5">
      <c s="4" r="A5" t="s">
        <v>407</v>
      </c>
      <c s="8" r="B5" t="n">
        <v>3.06</v>
      </c>
      <c s="8" r="C5" t="n">
        <v>3.36</v>
      </c>
    </row>
    <row spans="1:3" r="6">
      <c s="4" r="A6" t="s">
        <v>429</v>
      </c>
      <c s="9" r="B6" t="n">
        <v>0.35</v>
      </c>
    </row>
    <row spans="1:3" r="7">
      <c s="4" r="A7" t="s">
        <v>378</v>
      </c>
    </row>
    <row spans="1:3" r="8">
      <c s="3" r="A8" t="s">
        <v>420</v>
      </c>
    </row>
    <row spans="1:3" r="9">
      <c s="4" r="A9" t="s">
        <v>407</v>
      </c>
      <c s="9" r="B9" t="n">
        <v>5.5</v>
      </c>
      <c s="9" r="C9" t="n">
        <v>5.5</v>
      </c>
    </row>
    <row spans="1:3" r="10">
      <c s="4" r="A10" t="s">
        <v>374</v>
      </c>
    </row>
    <row spans="1:3" r="11">
      <c s="3" r="A11" t="s">
        <v>420</v>
      </c>
    </row>
    <row spans="1:3" r="12">
      <c s="4" r="A12" t="s">
        <v>407</v>
      </c>
      <c s="8" r="B12" t="n">
        <v>0.51</v>
      </c>
      <c s="8" r="C12" t="n">
        <v>0.96</v>
      </c>
    </row>
    <row spans="1:3" r="13">
      <c s="4" r="A13" t="s">
        <v>430</v>
      </c>
    </row>
    <row spans="1:3" r="14">
      <c s="3" r="A14" t="s">
        <v>420</v>
      </c>
    </row>
    <row spans="1:3" r="15">
      <c s="4" r="A15" t="s">
        <v>431</v>
      </c>
      <c s="10" r="B15" t="n">
        <v>2015</v>
      </c>
    </row>
    <row spans="1:3" r="16">
      <c s="4" r="A16" t="s">
        <v>428</v>
      </c>
      <c s="5" r="B16" t="n">
        <v>1150000</v>
      </c>
    </row>
    <row spans="1:3" r="17">
      <c s="4" r="A17" t="s">
        <v>432</v>
      </c>
      <c s="4" r="B17" t="s">
        <v>433</v>
      </c>
    </row>
    <row spans="1:3" r="18">
      <c s="4" r="A18" t="s">
        <v>434</v>
      </c>
      <c s="4" r="B18" t="s">
        <v>435</v>
      </c>
    </row>
    <row spans="1:3" r="19">
      <c s="4" r="A19" t="s">
        <v>436</v>
      </c>
      <c s="4" r="B19" t="s">
        <v>437</v>
      </c>
    </row>
    <row spans="1:3" r="20">
      <c s="4" r="A20" t="s">
        <v>438</v>
      </c>
      <c s="4" r="B20" t="s">
        <v>439</v>
      </c>
    </row>
    <row spans="1:3" r="21">
      <c s="4" r="A21" t="s">
        <v>440</v>
      </c>
      <c s="4" r="B21" t="s">
        <v>441</v>
      </c>
    </row>
    <row spans="1:3" r="22">
      <c s="4" r="A22" t="s">
        <v>442</v>
      </c>
    </row>
    <row spans="1:3" r="23">
      <c s="3" r="A23" t="s">
        <v>420</v>
      </c>
    </row>
    <row spans="1:3" r="24">
      <c s="4" r="A24" t="s">
        <v>407</v>
      </c>
      <c s="8" r="B24" t="n">
        <v>0.59</v>
      </c>
    </row>
    <row spans="1:3" r="25">
      <c s="4" r="A25" t="s">
        <v>429</v>
      </c>
      <c s="8" r="B25" t="n">
        <v>0.38</v>
      </c>
    </row>
    <row spans="1:3" r="26">
      <c s="4" r="A26" t="s">
        <v>367</v>
      </c>
      <c s="4" r="B26" t="s">
        <v>443</v>
      </c>
    </row>
    <row spans="1:3" r="27">
      <c s="4" r="A27" t="s">
        <v>444</v>
      </c>
    </row>
    <row spans="1:3" r="28">
      <c s="3" r="A28" t="s">
        <v>420</v>
      </c>
    </row>
    <row spans="1:3" r="29">
      <c s="4" r="A29" t="s">
        <v>407</v>
      </c>
      <c s="8" r="B29" t="n">
        <v>0.51</v>
      </c>
    </row>
    <row spans="1:3" r="30">
      <c s="4" r="A30" t="s">
        <v>429</v>
      </c>
      <c s="8" r="B30" t="n">
        <v>0.33</v>
      </c>
    </row>
    <row spans="1:3" r="31">
      <c s="4" r="A31" t="s">
        <v>367</v>
      </c>
      <c s="4" r="B31"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9"/>
  </cols>
  <sheetData>
    <row spans="1:2" r="1">
      <c s="1" r="A1" t="s">
        <v>446</v>
      </c>
      <c s="2" r="B1" t="s">
        <v>93</v>
      </c>
    </row>
    <row spans="1:2" r="2">
      <c s="3" r="A2" t="s">
        <v>420</v>
      </c>
    </row>
    <row spans="1:2" r="3">
      <c s="4" r="A3" t="s">
        <v>447</v>
      </c>
      <c s="5" r="B3" t="n">
        <v>8052345</v>
      </c>
    </row>
    <row spans="1:2" r="4">
      <c s="4" r="A4" t="s">
        <v>448</v>
      </c>
      <c s="5" r="B4" t="n">
        <v>1150000</v>
      </c>
    </row>
    <row spans="1:2" r="5">
      <c s="4" r="A5" t="s">
        <v>449</v>
      </c>
      <c s="5" r="B5" t="n">
        <v>0</v>
      </c>
    </row>
    <row spans="1:2" r="6">
      <c s="4" r="A6" t="s">
        <v>450</v>
      </c>
      <c s="5" r="B6" t="n">
        <v>-321876</v>
      </c>
    </row>
    <row spans="1:2" r="7">
      <c s="4" r="A7" t="s">
        <v>451</v>
      </c>
      <c s="5" r="B7" t="n">
        <v>0</v>
      </c>
    </row>
    <row spans="1:2" r="8">
      <c s="4" r="A8" t="s">
        <v>452</v>
      </c>
      <c s="5" r="B8" t="n">
        <v>8880469</v>
      </c>
    </row>
    <row spans="1:2" r="9">
      <c s="4" r="A9" t="s">
        <v>453</v>
      </c>
      <c s="5" r="B9" t="n">
        <v>7535329</v>
      </c>
    </row>
    <row spans="1:2" r="10">
      <c s="4" r="A10" t="s">
        <v>454</v>
      </c>
      <c s="8" r="B10" t="n">
        <v>3.36</v>
      </c>
    </row>
    <row spans="1:2" r="11">
      <c s="4" r="A11" t="s">
        <v>455</v>
      </c>
      <c s="9" r="B11" t="n">
        <v>0.54</v>
      </c>
    </row>
    <row spans="1:2" r="12">
      <c s="4" r="A12" t="s">
        <v>456</v>
      </c>
      <c s="5" r="B12" t="n">
        <v>0</v>
      </c>
    </row>
    <row spans="1:2" r="13">
      <c s="4" r="A13" t="s">
        <v>457</v>
      </c>
      <c s="9" r="B13" t="n">
        <v>1.47</v>
      </c>
    </row>
    <row spans="1:2" r="14">
      <c s="4" r="A14" t="s">
        <v>458</v>
      </c>
      <c s="5" r="B14" t="n">
        <v>0</v>
      </c>
    </row>
    <row spans="1:2" r="15">
      <c s="4" r="A15" t="s">
        <v>459</v>
      </c>
      <c s="9" r="B15" t="n">
        <v>3.06</v>
      </c>
    </row>
    <row spans="1:2" r="16">
      <c s="4" r="A16" t="s">
        <v>460</v>
      </c>
      <c s="9" r="B16" t="n">
        <v>3.25</v>
      </c>
    </row>
    <row spans="1:2" r="17">
      <c s="4" r="A17" t="s">
        <v>461</v>
      </c>
      <c s="9" r="B17" t="n">
        <v>2.24</v>
      </c>
    </row>
    <row spans="1:2" r="18">
      <c s="4" r="A18" t="s">
        <v>462</v>
      </c>
      <c s="9" r="B18" t="n">
        <v>0.35</v>
      </c>
    </row>
    <row spans="1:2" r="19">
      <c s="4" r="A19" t="s">
        <v>463</v>
      </c>
      <c s="5" r="B19" t="n">
        <v>0</v>
      </c>
    </row>
    <row spans="1:2" r="20">
      <c s="4" r="A20" t="s">
        <v>464</v>
      </c>
      <c s="9" r="B20" t="n">
        <v>0.85</v>
      </c>
    </row>
    <row spans="1:2" r="21">
      <c s="4" r="A21" t="s">
        <v>465</v>
      </c>
      <c s="5" r="B21" t="n">
        <v>0</v>
      </c>
    </row>
    <row spans="1:2" r="22">
      <c s="4" r="A22" t="s">
        <v>466</v>
      </c>
      <c s="9" r="B22" t="n">
        <v>2.04</v>
      </c>
    </row>
    <row spans="1:2" r="23">
      <c s="4" r="A23" t="s">
        <v>467</v>
      </c>
    </row>
    <row spans="1:2" r="24">
      <c s="3" r="A24" t="s">
        <v>420</v>
      </c>
    </row>
    <row spans="1:2" r="25">
      <c s="4" r="A25" t="s">
        <v>461</v>
      </c>
      <c s="9" r="B25" t="n">
        <v>3.64</v>
      </c>
    </row>
    <row spans="1:2" r="26">
      <c s="4" r="A26" t="s">
        <v>466</v>
      </c>
      <c s="8" r="B26" t="n">
        <v>3.64</v>
      </c>
    </row>
    <row spans="1:2" r="27">
      <c s="4" r="A27" t="s">
        <v>390</v>
      </c>
      <c s="5" r="B27" t="n">
        <v>1196357</v>
      </c>
    </row>
    <row spans="1:2" r="28">
      <c s="4" r="A28" t="s">
        <v>468</v>
      </c>
      <c s="5" r="B28" t="n">
        <v>0</v>
      </c>
    </row>
    <row spans="1:2" r="29">
      <c s="4" r="A29" t="s">
        <v>469</v>
      </c>
      <c s="5" r="B29" t="n">
        <v>-232813</v>
      </c>
    </row>
    <row spans="1:2" r="30">
      <c s="4" r="A30" t="s">
        <v>470</v>
      </c>
      <c s="5" r="B30" t="n">
        <v>-353646</v>
      </c>
    </row>
    <row spans="1:2" r="31">
      <c s="4" r="A31" t="s">
        <v>471</v>
      </c>
      <c s="5" r="B31" t="n">
        <v>0</v>
      </c>
    </row>
    <row spans="1:2" r="32">
      <c s="4" r="A32" t="s">
        <v>394</v>
      </c>
      <c s="5" r="B32" t="n">
        <v>609898</v>
      </c>
    </row>
    <row spans="1:2" r="33">
      <c s="4" r="A33" t="s">
        <v>472</v>
      </c>
      <c s="5" r="B33" t="n">
        <v>0</v>
      </c>
    </row>
    <row spans="1:2" r="34">
      <c s="4" r="A34" t="s">
        <v>462</v>
      </c>
      <c s="7" r="B34" t="n">
        <v>0</v>
      </c>
    </row>
    <row spans="1:2" r="35">
      <c s="4" r="A35" t="s">
        <v>463</v>
      </c>
      <c s="9" r="B35" t="n">
        <v>3.64</v>
      </c>
    </row>
    <row spans="1:2" r="36">
      <c s="4" r="A36" t="s">
        <v>464</v>
      </c>
      <c s="9" r="B36" t="n">
        <v>3.63</v>
      </c>
    </row>
    <row spans="1:2" r="37">
      <c s="4" r="A37" t="s">
        <v>465</v>
      </c>
      <c s="5" r="B37" t="n">
        <v>0</v>
      </c>
    </row>
    <row spans="1:2" r="38">
      <c s="4" r="A38" t="s">
        <v>473</v>
      </c>
      <c s="5" r="B38" t="n">
        <v>0</v>
      </c>
    </row>
    <row spans="1:2" r="39">
      <c s="4" r="A39" t="s">
        <v>374</v>
      </c>
    </row>
    <row spans="1:2" r="40">
      <c s="3" r="A40" t="s">
        <v>420</v>
      </c>
    </row>
    <row spans="1:2" r="41">
      <c s="4" r="A41" t="s">
        <v>454</v>
      </c>
      <c s="9" r="B41" t="n">
        <v>0.96</v>
      </c>
    </row>
    <row spans="1:2" r="42">
      <c s="4" r="A42" t="s">
        <v>455</v>
      </c>
      <c s="9" r="B42" t="n">
        <v>0.51</v>
      </c>
    </row>
    <row spans="1:2" r="43">
      <c s="4" r="A43" t="s">
        <v>457</v>
      </c>
      <c s="9" r="B43" t="n">
        <v>0.51</v>
      </c>
    </row>
    <row spans="1:2" r="44">
      <c s="4" r="A44" t="s">
        <v>459</v>
      </c>
      <c s="9" r="B44" t="n">
        <v>0.51</v>
      </c>
    </row>
    <row spans="1:2" r="45">
      <c s="4" r="A45" t="s">
        <v>460</v>
      </c>
      <c s="9" r="B45" t="n">
        <v>0.51</v>
      </c>
    </row>
    <row spans="1:2" r="46">
      <c s="4" r="A46" t="s">
        <v>378</v>
      </c>
    </row>
    <row spans="1:2" r="47">
      <c s="3" r="A47" t="s">
        <v>420</v>
      </c>
    </row>
    <row spans="1:2" r="48">
      <c s="4" r="A48" t="s">
        <v>454</v>
      </c>
      <c s="9" r="B48" t="n">
        <v>5.5</v>
      </c>
    </row>
    <row spans="1:2" r="49">
      <c s="4" r="A49" t="s">
        <v>455</v>
      </c>
      <c s="9" r="B49" t="n">
        <v>0.59</v>
      </c>
    </row>
    <row spans="1:2" r="50">
      <c s="4" r="A50" t="s">
        <v>457</v>
      </c>
      <c s="9" r="B50" t="n">
        <v>3.76</v>
      </c>
    </row>
    <row spans="1:2" r="51">
      <c s="4" r="A51" t="s">
        <v>459</v>
      </c>
      <c s="9" r="B51" t="n">
        <v>5.5</v>
      </c>
    </row>
    <row spans="1:2" r="52">
      <c s="4" r="A52" t="s">
        <v>460</v>
      </c>
      <c s="8" r="B52" t="n">
        <v>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21"/>
  </cols>
  <sheetData>
    <row spans="1:13" r="1">
      <c s="1" r="A1" t="s">
        <v>474</v>
      </c>
      <c s="2" r="B1" t="s">
        <v>260</v>
      </c>
      <c s="2" r="C1" t="s">
        <v>61</v>
      </c>
      <c s="2" r="E1" t="s">
        <v>1</v>
      </c>
      <c s="2" r="G1" t="s">
        <v>340</v>
      </c>
    </row>
    <row spans="1:13" r="2">
      <c s="2" r="B2" t="s">
        <v>475</v>
      </c>
      <c s="2" r="C2" t="s">
        <v>139</v>
      </c>
      <c s="2" r="D2" t="s">
        <v>476</v>
      </c>
      <c s="2" r="E2" t="s">
        <v>139</v>
      </c>
      <c s="2" r="F2" t="s">
        <v>476</v>
      </c>
      <c s="2" r="G2" t="s">
        <v>477</v>
      </c>
      <c s="2" r="H2" t="s">
        <v>478</v>
      </c>
      <c s="2" r="I2" t="s">
        <v>479</v>
      </c>
      <c s="2" r="J2" t="s">
        <v>480</v>
      </c>
      <c s="2" r="K2" t="s">
        <v>481</v>
      </c>
      <c s="2" r="L2" t="s">
        <v>482</v>
      </c>
      <c s="2" r="M2" t="s">
        <v>483</v>
      </c>
    </row>
    <row spans="1:13" r="3">
      <c s="3" r="A3" t="s">
        <v>262</v>
      </c>
    </row>
    <row spans="1:13" r="4">
      <c s="4" r="A4" t="s">
        <v>484</v>
      </c>
      <c s="7" r="C4" t="n">
        <v>91</v>
      </c>
      <c s="7" r="D4" t="n">
        <v>70</v>
      </c>
      <c s="7" r="E4" t="n">
        <v>183</v>
      </c>
      <c s="7" r="F4" t="n">
        <v>182</v>
      </c>
    </row>
    <row spans="1:13" r="5">
      <c s="4" r="A5" t="s">
        <v>244</v>
      </c>
      <c s="5" r="C5" t="n">
        <v>2117</v>
      </c>
      <c s="5" r="E5" t="n">
        <v>2117</v>
      </c>
      <c s="7" r="G5" t="n">
        <v>2067</v>
      </c>
    </row>
    <row spans="1:13" r="6">
      <c s="4" r="A6" t="s">
        <v>485</v>
      </c>
    </row>
    <row spans="1:13" r="7">
      <c s="3" r="A7" t="s">
        <v>262</v>
      </c>
    </row>
    <row spans="1:13" r="8">
      <c s="4" r="A8" t="s">
        <v>244</v>
      </c>
      <c s="5" r="C8" t="n">
        <v>1109</v>
      </c>
      <c s="5" r="E8" t="n">
        <v>1109</v>
      </c>
      <c s="11" r="J8" t="n">
        <v>1000</v>
      </c>
    </row>
    <row spans="1:13" r="9">
      <c s="4" r="A9" t="s">
        <v>486</v>
      </c>
    </row>
    <row spans="1:13" r="10">
      <c s="3" r="A10" t="s">
        <v>262</v>
      </c>
    </row>
    <row spans="1:13" r="11">
      <c s="4" r="A11" t="s">
        <v>244</v>
      </c>
      <c s="5" r="C11" t="n">
        <v>640</v>
      </c>
      <c s="5" r="E11" t="n">
        <v>640</v>
      </c>
      <c s="12" r="K11" t="n">
        <v>2020</v>
      </c>
    </row>
    <row spans="1:13" r="12">
      <c s="4" r="A12" t="s">
        <v>487</v>
      </c>
    </row>
    <row spans="1:13" r="13">
      <c s="3" r="A13" t="s">
        <v>262</v>
      </c>
    </row>
    <row spans="1:13" r="14">
      <c s="4" r="A14" t="s">
        <v>244</v>
      </c>
      <c s="5" r="C14" t="n">
        <v>270</v>
      </c>
      <c s="5" r="E14" t="n">
        <v>270</v>
      </c>
      <c s="11" r="I14" t="n">
        <v>243</v>
      </c>
    </row>
    <row spans="1:13" r="15">
      <c s="4" r="A15" t="s">
        <v>488</v>
      </c>
    </row>
    <row spans="1:13" r="16">
      <c s="3" r="A16" t="s">
        <v>262</v>
      </c>
    </row>
    <row spans="1:13" r="17">
      <c s="4" r="A17" t="s">
        <v>244</v>
      </c>
      <c s="7" r="C17" t="n">
        <v>57</v>
      </c>
      <c s="7" r="E17" t="n">
        <v>57</v>
      </c>
      <c s="11" r="H17" t="n">
        <v>50</v>
      </c>
    </row>
    <row spans="1:13" r="18">
      <c s="4" r="A18" t="s">
        <v>489</v>
      </c>
    </row>
    <row spans="1:13" r="19">
      <c s="3" r="A19" t="s">
        <v>262</v>
      </c>
    </row>
    <row spans="1:13" r="20">
      <c s="4" r="A20" t="s">
        <v>490</v>
      </c>
      <c s="7" r="G20" t="n">
        <v>403</v>
      </c>
    </row>
    <row spans="1:13" r="21">
      <c s="4" r="A21" t="s">
        <v>491</v>
      </c>
    </row>
    <row spans="1:13" r="22">
      <c s="3" r="A22" t="s">
        <v>262</v>
      </c>
    </row>
    <row spans="1:13" r="23">
      <c s="4" r="A23" t="s">
        <v>492</v>
      </c>
      <c s="7" r="M23" t="n">
        <v>2900</v>
      </c>
    </row>
    <row spans="1:13" r="24">
      <c s="4" r="A24" t="s">
        <v>493</v>
      </c>
    </row>
    <row spans="1:13" r="25">
      <c s="3" r="A25" t="s">
        <v>262</v>
      </c>
    </row>
    <row spans="1:13" r="26">
      <c s="4" r="A26" t="s">
        <v>492</v>
      </c>
      <c s="7" r="L26" t="n">
        <v>2900</v>
      </c>
    </row>
    <row spans="1:13" r="27">
      <c s="4" r="A27" t="s">
        <v>494</v>
      </c>
    </row>
    <row spans="1:13" r="28">
      <c s="3" r="A28" t="s">
        <v>262</v>
      </c>
    </row>
    <row spans="1:13" r="29">
      <c s="4" r="A29" t="s">
        <v>490</v>
      </c>
      <c s="7" r="B29" t="n">
        <v>137</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s>
  <sheetData>
    <row spans="1:5" r="1">
      <c s="1" r="A1" t="s">
        <v>92</v>
      </c>
      <c s="2" r="B1" t="s">
        <v>93</v>
      </c>
      <c s="2" r="C1" t="s">
        <v>94</v>
      </c>
      <c s="2" r="D1" t="s">
        <v>95</v>
      </c>
      <c s="2" r="E1" t="s">
        <v>96</v>
      </c>
    </row>
    <row spans="1:5" r="2">
      <c s="4" r="A2" t="s">
        <v>97</v>
      </c>
      <c s="7" r="B2" t="n">
        <v>114282</v>
      </c>
      <c s="7" r="C2" t="n">
        <v>845</v>
      </c>
      <c s="7" r="D2" t="n">
        <v>189465</v>
      </c>
      <c s="7" r="E2" t="n">
        <v>-76028</v>
      </c>
    </row>
    <row spans="1:5" r="3">
      <c s="4" r="A3" t="s">
        <v>98</v>
      </c>
      <c s="5" r="B3" t="n">
        <v>2160</v>
      </c>
      <c s="5" r="C3" t="n">
        <v>16</v>
      </c>
      <c s="5" r="D3" t="n">
        <v>2144</v>
      </c>
      <c s="5" r="E3" t="n">
        <v>0</v>
      </c>
    </row>
    <row spans="1:5" r="4">
      <c s="4" r="A4" t="s">
        <v>74</v>
      </c>
      <c s="5" r="B4" t="n">
        <v>65</v>
      </c>
      <c s="5" r="C4" t="n">
        <v>0</v>
      </c>
      <c s="5" r="D4" t="n">
        <v>65</v>
      </c>
      <c s="5" r="E4" t="n">
        <v>0</v>
      </c>
    </row>
    <row spans="1:5" r="5">
      <c s="4" r="A5" t="s">
        <v>99</v>
      </c>
      <c s="5" r="B5" t="n">
        <v>12999</v>
      </c>
      <c s="5" r="C5" t="n">
        <v>64</v>
      </c>
      <c s="5" r="D5" t="n">
        <v>12935</v>
      </c>
      <c s="5" r="E5" t="n">
        <v>0</v>
      </c>
    </row>
    <row spans="1:5" r="6">
      <c s="4" r="A6" t="s">
        <v>100</v>
      </c>
      <c s="5" r="B6" t="n">
        <v>5818</v>
      </c>
      <c s="5" r="C6" t="n">
        <v>0</v>
      </c>
      <c s="5" r="D6" t="n">
        <v>5818</v>
      </c>
      <c s="5" r="E6" t="n">
        <v>0</v>
      </c>
    </row>
    <row spans="1:5" r="7">
      <c s="4" r="A7" t="s">
        <v>101</v>
      </c>
      <c s="5" r="B7" t="n">
        <v>-21158</v>
      </c>
      <c s="5" r="C7" t="n">
        <v>0</v>
      </c>
      <c s="5" r="D7" t="n">
        <v>0</v>
      </c>
      <c s="5" r="E7" t="n">
        <v>-21158</v>
      </c>
    </row>
    <row spans="1:5" r="8">
      <c s="4" r="A8" t="s">
        <v>102</v>
      </c>
      <c s="5" r="B8" t="n">
        <v>114166</v>
      </c>
      <c s="5" r="C8" t="n">
        <v>925</v>
      </c>
      <c s="5" r="D8" t="n">
        <v>210427</v>
      </c>
      <c s="5" r="E8" t="n">
        <v>-97186</v>
      </c>
    </row>
    <row spans="1:5" r="9">
      <c s="4" r="A9" t="s">
        <v>103</v>
      </c>
      <c s="5" r="B9" t="n">
        <v>31180</v>
      </c>
      <c s="5" r="C9" t="n">
        <v>934</v>
      </c>
      <c s="5" r="D9" t="n">
        <v>215951</v>
      </c>
      <c s="5" r="E9" t="n">
        <v>-185705</v>
      </c>
    </row>
    <row spans="1:5" r="10">
      <c s="4" r="A10" t="s">
        <v>98</v>
      </c>
      <c s="5" r="B10" t="n">
        <v>0</v>
      </c>
      <c s="5" r="C10" t="n">
        <v>2</v>
      </c>
      <c s="5" r="D10" t="n">
        <v>-2</v>
      </c>
      <c s="5" r="E10" t="n">
        <v>0</v>
      </c>
    </row>
    <row spans="1:5" r="11">
      <c s="4" r="A11" t="s">
        <v>104</v>
      </c>
      <c s="5" r="B11" t="n">
        <v>175</v>
      </c>
      <c s="5" r="C11" t="n">
        <v>0</v>
      </c>
      <c s="5" r="D11" t="n">
        <v>175</v>
      </c>
      <c s="5" r="E11" t="n">
        <v>0</v>
      </c>
    </row>
    <row spans="1:5" r="12">
      <c s="4" r="A12" t="s">
        <v>105</v>
      </c>
      <c s="5" r="B12" t="n">
        <v>1401</v>
      </c>
      <c s="5" r="C12" t="n">
        <v>23</v>
      </c>
      <c s="5" r="D12" t="n">
        <v>1378</v>
      </c>
    </row>
    <row spans="1:5" r="13">
      <c s="4" r="A13" t="s">
        <v>100</v>
      </c>
      <c s="5" r="B13" t="n">
        <v>3125</v>
      </c>
      <c s="5" r="C13" t="n">
        <v>0</v>
      </c>
      <c s="5" r="D13" t="n">
        <v>3125</v>
      </c>
      <c s="5" r="E13" t="n">
        <v>0</v>
      </c>
    </row>
    <row spans="1:5" r="14">
      <c s="4" r="A14" t="s">
        <v>101</v>
      </c>
      <c s="5" r="B14" t="n">
        <v>-15485</v>
      </c>
      <c s="5" r="C14" t="n">
        <v>0</v>
      </c>
      <c s="5" r="D14" t="n">
        <v>0</v>
      </c>
      <c s="5" r="E14" t="n">
        <v>-15485</v>
      </c>
    </row>
    <row spans="1:5" r="15">
      <c s="4" r="A15" t="s">
        <v>106</v>
      </c>
      <c s="7" r="B15" t="n">
        <v>20396</v>
      </c>
      <c s="7" r="C15" t="n">
        <v>959</v>
      </c>
      <c s="7" r="D15" t="n">
        <v>220627</v>
      </c>
      <c s="7" r="E15" t="n">
        <v>-2011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107</v>
      </c>
      <c s="2" r="B1" t="s">
        <v>1</v>
      </c>
    </row>
    <row spans="1:3" r="2">
      <c s="2" r="B2" t="s">
        <v>2</v>
      </c>
      <c s="2" r="C2" t="s">
        <v>62</v>
      </c>
    </row>
    <row spans="1:3" r="3">
      <c s="3" r="A3" t="s">
        <v>108</v>
      </c>
    </row>
    <row spans="1:3" r="4">
      <c s="4" r="A4" t="s">
        <v>80</v>
      </c>
      <c s="7" r="B4" t="n">
        <v>-15485</v>
      </c>
      <c s="7" r="C4" t="n">
        <v>-21158</v>
      </c>
    </row>
    <row spans="1:3" r="5">
      <c s="3" r="A5" t="s">
        <v>109</v>
      </c>
    </row>
    <row spans="1:3" r="6">
      <c s="4" r="A6" t="s">
        <v>110</v>
      </c>
      <c s="5" r="B6" t="n">
        <v>1838</v>
      </c>
      <c s="5" r="C6" t="n">
        <v>2139</v>
      </c>
    </row>
    <row spans="1:3" r="7">
      <c s="4" r="A7" t="s">
        <v>111</v>
      </c>
      <c s="5" r="B7" t="n">
        <v>289</v>
      </c>
      <c s="5" r="C7" t="n">
        <v>0</v>
      </c>
    </row>
    <row spans="1:3" r="8">
      <c s="4" r="A8" t="s">
        <v>112</v>
      </c>
      <c s="5" r="B8" t="n">
        <v>21</v>
      </c>
      <c s="5" r="C8" t="n">
        <v>0</v>
      </c>
    </row>
    <row spans="1:3" r="9">
      <c s="4" r="A9" t="s">
        <v>100</v>
      </c>
      <c s="5" r="B9" t="n">
        <v>3125</v>
      </c>
      <c s="5" r="C9" t="n">
        <v>5818</v>
      </c>
    </row>
    <row spans="1:3" r="10">
      <c s="4" r="A10" t="s">
        <v>74</v>
      </c>
      <c s="5" r="B10" t="n">
        <v>0</v>
      </c>
      <c s="5" r="C10" t="n">
        <v>65</v>
      </c>
    </row>
    <row spans="1:3" r="11">
      <c s="4" r="A11" t="s">
        <v>73</v>
      </c>
      <c s="5" r="B11" t="n">
        <v>210</v>
      </c>
      <c s="5" r="C11" t="n">
        <v>0</v>
      </c>
    </row>
    <row spans="1:3" r="12">
      <c s="4" r="A12" t="s">
        <v>113</v>
      </c>
      <c s="5" r="B12" t="n">
        <v>-695</v>
      </c>
      <c s="5" r="C12" t="n">
        <v>728</v>
      </c>
    </row>
    <row spans="1:3" r="13">
      <c s="4" r="A13" t="s">
        <v>114</v>
      </c>
      <c s="5" r="B13" t="n">
        <v>187</v>
      </c>
      <c s="5" r="C13" t="n">
        <v>-35</v>
      </c>
    </row>
    <row spans="1:3" r="14">
      <c s="3" r="A14" t="s">
        <v>115</v>
      </c>
    </row>
    <row spans="1:3" r="15">
      <c s="4" r="A15" t="s">
        <v>116</v>
      </c>
      <c s="5" r="B15" t="n">
        <v>429</v>
      </c>
      <c s="5" r="C15" t="n">
        <v>231</v>
      </c>
    </row>
    <row spans="1:3" r="16">
      <c s="4" r="A16" t="s">
        <v>117</v>
      </c>
      <c s="5" r="B16" t="n">
        <v>2368</v>
      </c>
      <c s="5" r="C16" t="n">
        <v>-743</v>
      </c>
    </row>
    <row spans="1:3" r="17">
      <c s="4" r="A17" t="s">
        <v>118</v>
      </c>
      <c s="5" r="B17" t="n">
        <v>-7713</v>
      </c>
      <c s="5" r="C17" t="n">
        <v>-12955</v>
      </c>
    </row>
    <row spans="1:3" r="18">
      <c s="3" r="A18" t="s">
        <v>119</v>
      </c>
    </row>
    <row spans="1:3" r="19">
      <c s="4" r="A19" t="s">
        <v>120</v>
      </c>
      <c s="5" r="B19" t="n">
        <v>0</v>
      </c>
      <c s="5" r="C19" t="n">
        <v>-145</v>
      </c>
    </row>
    <row spans="1:3" r="20">
      <c s="4" r="A20" t="s">
        <v>121</v>
      </c>
      <c s="5" r="B20" t="n">
        <v>-287</v>
      </c>
      <c s="5" r="C20" t="n">
        <v>-2304</v>
      </c>
    </row>
    <row spans="1:3" r="21">
      <c s="4" r="A21" t="s">
        <v>122</v>
      </c>
      <c s="5" r="B21" t="n">
        <v>-287</v>
      </c>
      <c s="5" r="C21" t="n">
        <v>-2449</v>
      </c>
    </row>
    <row spans="1:3" r="22">
      <c s="3" r="A22" t="s">
        <v>123</v>
      </c>
    </row>
    <row spans="1:3" r="23">
      <c s="4" r="A23" t="s">
        <v>124</v>
      </c>
      <c s="5" r="B23" t="n">
        <v>0</v>
      </c>
      <c s="5" r="C23" t="n">
        <v>2160</v>
      </c>
    </row>
    <row spans="1:3" r="24">
      <c s="4" r="A24" t="s">
        <v>99</v>
      </c>
      <c s="5" r="B24" t="n">
        <v>0</v>
      </c>
      <c s="5" r="C24" t="n">
        <v>11292</v>
      </c>
    </row>
    <row spans="1:3" r="25">
      <c s="4" r="A25" t="s">
        <v>125</v>
      </c>
      <c s="5" r="B25" t="n">
        <v>12425</v>
      </c>
      <c s="5" r="C25" t="n">
        <v>0</v>
      </c>
    </row>
    <row spans="1:3" r="26">
      <c s="4" r="A26" t="s">
        <v>126</v>
      </c>
      <c s="5" r="B26" t="n">
        <v>-218</v>
      </c>
      <c s="5" r="C26" t="n">
        <v>0</v>
      </c>
    </row>
    <row spans="1:3" r="27">
      <c s="4" r="A27" t="s">
        <v>127</v>
      </c>
      <c s="5" r="B27" t="n">
        <v>12207</v>
      </c>
      <c s="5" r="C27" t="n">
        <v>13452</v>
      </c>
    </row>
    <row spans="1:3" r="28">
      <c s="4" r="A28" t="s">
        <v>128</v>
      </c>
      <c s="5" r="B28" t="n">
        <v>-3</v>
      </c>
      <c s="5" r="C28" t="n">
        <v>20</v>
      </c>
    </row>
    <row spans="1:3" r="29">
      <c s="4" r="A29" t="s">
        <v>129</v>
      </c>
      <c s="5" r="B29" t="n">
        <v>4204</v>
      </c>
      <c s="5" r="C29" t="n">
        <v>-1932</v>
      </c>
    </row>
    <row spans="1:3" r="30">
      <c s="4" r="A30" t="s">
        <v>130</v>
      </c>
      <c s="5" r="B30" t="n">
        <v>16023</v>
      </c>
      <c s="5" r="C30" t="n">
        <v>33586</v>
      </c>
    </row>
    <row spans="1:3" r="31">
      <c s="4" r="A31" t="s">
        <v>131</v>
      </c>
      <c s="5" r="B31" t="n">
        <v>20227</v>
      </c>
      <c s="5" r="C31" t="n">
        <v>31654</v>
      </c>
    </row>
    <row spans="1:3" r="32">
      <c s="3" r="A32" t="s">
        <v>132</v>
      </c>
    </row>
    <row spans="1:3" r="33">
      <c s="4" r="A33" t="s">
        <v>133</v>
      </c>
      <c s="5" r="B33" t="n">
        <v>0</v>
      </c>
      <c s="5" r="C33" t="n">
        <v>787</v>
      </c>
    </row>
    <row spans="1:3" r="34">
      <c s="4" r="A34" t="s">
        <v>134</v>
      </c>
      <c s="5" r="B34" t="n">
        <v>0</v>
      </c>
      <c s="5" r="C34" t="n">
        <v>1707</v>
      </c>
    </row>
    <row spans="1:3" r="35">
      <c s="4" r="A35" t="s">
        <v>135</v>
      </c>
      <c s="5" r="B35" t="n">
        <v>1401</v>
      </c>
      <c s="5" r="C35" t="n">
        <v>0</v>
      </c>
    </row>
    <row spans="1:3" r="36">
      <c s="4" r="A36" t="s">
        <v>136</v>
      </c>
      <c s="5" r="B36" t="n">
        <v>175</v>
      </c>
      <c s="5" r="C36" t="n">
        <v>0</v>
      </c>
    </row>
    <row spans="1:3" r="37">
      <c s="4" r="A37" t="s">
        <v>137</v>
      </c>
      <c s="7" r="B37" t="n">
        <v>2961</v>
      </c>
      <c s="7" r="C3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s="1" r="A1" t="s">
        <v>138</v>
      </c>
      <c s="2" r="B1" t="s">
        <v>1</v>
      </c>
    </row>
    <row spans="1:2" r="2">
      <c s="2" r="B2" t="s">
        <v>139</v>
      </c>
    </row>
    <row spans="1:2" r="3">
      <c s="4" r="A3" t="s">
        <v>140</v>
      </c>
      <c s="7" r="B3" t="n">
        <v>1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General</vt:lpstr>
      <vt:lpstr>Accounting and Reporting Polici</vt:lpstr>
      <vt:lpstr>Intangible Assets</vt:lpstr>
      <vt:lpstr>Net Loss per Common Share</vt:lpstr>
      <vt:lpstr>Discontinued Operations</vt:lpstr>
      <vt:lpstr>Senior Secured Convertible Note</vt:lpstr>
      <vt:lpstr>Fair Value Measurements</vt:lpstr>
      <vt:lpstr>Warrants</vt:lpstr>
      <vt:lpstr>Stock-based Compensation</vt:lpstr>
      <vt:lpstr>Commitments and Contingencies</vt:lpstr>
      <vt:lpstr>Risks and Uncertainties</vt:lpstr>
      <vt:lpstr>Accounting and Reporting Poli19</vt:lpstr>
      <vt:lpstr>Intangible Assets (Tables)</vt:lpstr>
      <vt:lpstr>Net Loss per Common Share (Tabl</vt:lpstr>
      <vt:lpstr>Discontinued Operations (Tables</vt:lpstr>
      <vt:lpstr>Senior Secured Convertible No23</vt:lpstr>
      <vt:lpstr>Fair Value Measurements (Tables</vt:lpstr>
      <vt:lpstr>Warrants (Tables)</vt:lpstr>
      <vt:lpstr>Stock-based Compensation (Table</vt:lpstr>
      <vt:lpstr>General (Additional Information</vt:lpstr>
      <vt:lpstr>Intangible Assets (Additional I</vt:lpstr>
      <vt:lpstr>Intangible Assets (Schedule of </vt:lpstr>
      <vt:lpstr>Net Loss per Common Share (Comp</vt:lpstr>
      <vt:lpstr>Discontinued Operations (Additi</vt:lpstr>
      <vt:lpstr>Discontinued Operations (Dispos</vt:lpstr>
      <vt:lpstr>Senior Secured Convertible No33</vt:lpstr>
      <vt:lpstr>Senior Secured Convertible No34</vt:lpstr>
      <vt:lpstr>Fair Value Measurements (Additi</vt:lpstr>
      <vt:lpstr>Fair Value Measurements (Assets</vt:lpstr>
      <vt:lpstr>Fair Value Measurements (Change</vt:lpstr>
      <vt:lpstr>Fair Value Measurements (Based </vt:lpstr>
      <vt:lpstr>Warrants (Additional Informatio</vt:lpstr>
      <vt:lpstr>Warrants (Schedule Of Changes I</vt:lpstr>
      <vt:lpstr>Warrants (Schedule of Warrants </vt:lpstr>
      <vt:lpstr>Stock-based Compensation (Addit</vt:lpstr>
      <vt:lpstr>Stock-based Compensation (Sched</vt:lpstr>
      <vt:lpstr>Stock-based Compensation (Stock</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1:54Z</dcterms:created>
  <dcterms:modified xmlns:dcterms="http://purl.org/dc/terms/" xmlns:xsi="http://www.w3.org/2001/XMLSchema-instance" xsi:type="dcterms:W3CDTF">2015-08-04T16:11:54Z</dcterms:modified>
  <dc:title xmlns:dc="http://purl.org/dc/elements/1.1/">Untitled</dc:title>
  <dc:description xmlns:dc="http://purl.org/dc/elements/1.1/"/>
  <dc:subject xmlns:dc="http://purl.org/dc/elements/1.1/"/>
  <cp:keywords/>
  <cp:category/>
</cp:coreProperties>
</file>